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Basis of Presentation" sheetId="8" r:id="rId8"/>
    <s:sheet name="General" sheetId="9" r:id="rId9"/>
    <s:sheet name="Fair Value Measurements" sheetId="10" r:id="rId10"/>
    <s:sheet name="Acquisitions" sheetId="11" r:id="rId11"/>
    <s:sheet name="Goodwill, Intangible Assets and" sheetId="12" r:id="rId12"/>
    <s:sheet name="Share-based Compensation" sheetId="13" r:id="rId13"/>
    <s:sheet name="Income Taxes" sheetId="14" r:id="rId14"/>
    <s:sheet name="Loss per Share" sheetId="15" r:id="rId15"/>
    <s:sheet name="Geographical Information and Pr" sheetId="16" r:id="rId16"/>
    <s:sheet name="Subsequent Events" sheetId="17" r:id="rId17"/>
    <s:sheet name="General (Policies)" sheetId="18" r:id="rId18"/>
    <s:sheet name="General (Tables)" sheetId="19" r:id="rId19"/>
    <s:sheet name="Fair Value Measurements (Tables" sheetId="20" r:id="rId20"/>
    <s:sheet name="Acquisitions (Tables)" sheetId="21" r:id="rId21"/>
    <s:sheet name="Goodwill, Intangible Assets a22" sheetId="22" r:id="rId22"/>
    <s:sheet name="Share-based Compensation (Table" sheetId="23" r:id="rId23"/>
    <s:sheet name="Income Taxes (Tables)" sheetId="24" r:id="rId24"/>
    <s:sheet name="Loss per Share (Tables)" sheetId="25" r:id="rId25"/>
    <s:sheet name="Geographical Information and 26" sheetId="26" r:id="rId26"/>
    <s:sheet name="Basis of Presentation (Details)" sheetId="27" r:id="rId27"/>
    <s:sheet name="General (Assets And Liabilities" sheetId="28" r:id="rId28"/>
    <s:sheet name="General (Derivative Instruments" sheetId="29" r:id="rId29"/>
    <s:sheet name="General (Components Of Accumula" sheetId="30" r:id="rId30"/>
    <s:sheet name="General (Reclassifications from" sheetId="31" r:id="rId31"/>
    <s:sheet name="General (Merger, Integration An" sheetId="32" r:id="rId32"/>
    <s:sheet name="General (Narrative) (Details)" sheetId="33" r:id="rId33"/>
    <s:sheet name="Fair Value Measurements (Fair V" sheetId="34" r:id="rId34"/>
    <s:sheet name="Fair Value Measurements (Abakus" sheetId="35" r:id="rId35"/>
    <s:sheet name="Acquisitions (Narrative) (Detai" sheetId="36" r:id="rId36"/>
    <s:sheet name="Acquisitions (Summary of Estima" sheetId="37" r:id="rId37"/>
    <s:sheet name="Acquisitions (Schedule of as Re" sheetId="38" r:id="rId38"/>
    <s:sheet name="Goodwill, Intangible Assets a39" sheetId="39" r:id="rId39"/>
    <s:sheet name="Goodwill, Intangible Assets a40" sheetId="40" r:id="rId40"/>
    <s:sheet name="Share-based Compensation (Narra" sheetId="41" r:id="rId41"/>
    <s:sheet name="Income Taxes (Schedule of Chang" sheetId="42" r:id="rId42"/>
    <s:sheet name="Income Taxes (Narrative) (Detai" sheetId="43" r:id="rId43"/>
    <s:sheet name="Loss per Share (Details)" sheetId="44" r:id="rId44"/>
    <s:sheet name="Geographical Information and 45" sheetId="45" r:id="rId45"/>
    <s:sheet name="Geographical Information and 46" sheetId="46" r:id="rId46"/>
    <s:sheet name="Geographical Information and 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20">
  <si>
    <t>Document and Entity Information - shares</t>
  </si>
  <si>
    <t>6 Months Ended</t>
  </si>
  <si>
    <t>Jun. 30, 2016</t>
  </si>
  <si>
    <t>Aug. 09, 2016</t>
  </si>
  <si>
    <t>Document and Entity Information [Abstract]</t>
  </si>
  <si>
    <t>Entity Registrant Name</t>
  </si>
  <si>
    <t>Sizmek Inc.</t>
  </si>
  <si>
    <t>Entity Central Index Key</t>
  </si>
  <si>
    <t>Document Type</t>
  </si>
  <si>
    <t>10-Q</t>
  </si>
  <si>
    <t>Document Period End Date</t>
  </si>
  <si>
    <t>Jun. 30,
		2016</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SOLIDATED BALANCE SHEETS - USD ($) $ in Thousands</t>
  </si>
  <si>
    <t>Dec. 31, 2015</t>
  </si>
  <si>
    <t>CURRENT ASSETS:</t>
  </si>
  <si>
    <t>Cash and cash equivalents</t>
  </si>
  <si>
    <t>Accounts receivable (less allowances of $1,627 as of June 30, 2016 and $1,795 as of December 31, 2015)</t>
  </si>
  <si>
    <t>Restricted cash</t>
  </si>
  <si>
    <t>Other current assets</t>
  </si>
  <si>
    <t>Current assets of TV business</t>
  </si>
  <si>
    <t>Total current assets</t>
  </si>
  <si>
    <t>Property and equipment, net</t>
  </si>
  <si>
    <t>Goodwill</t>
  </si>
  <si>
    <t>Intangible assets, net</t>
  </si>
  <si>
    <t>Deferred income taxes</t>
  </si>
  <si>
    <t>Other non-current assets</t>
  </si>
  <si>
    <t>Total assets</t>
  </si>
  <si>
    <t>CURRENT LIABILITIES:</t>
  </si>
  <si>
    <t>Accounts payable</t>
  </si>
  <si>
    <t>Accrued liabilities</t>
  </si>
  <si>
    <t>Current liabilities of TV business</t>
  </si>
  <si>
    <t xml:space="preserve"> </t>
  </si>
  <si>
    <t>Total current liabilities</t>
  </si>
  <si>
    <t>Other non-current liabilities</t>
  </si>
  <si>
    <t>Total liabilities</t>
  </si>
  <si>
    <t>STOCKHOLDERS' EQUITY:</t>
  </si>
  <si>
    <t>Preferred stock, $0.001 par value-Authorized 15,000 shares; issued and outstanding-none</t>
  </si>
  <si>
    <t>Common stock, $0.001 par value-Authorized 200,000 shares; 29,136 issued and outstanding at June 30, 2016; 29,584 issued and 29,228 outstanding at December 31, 2015</t>
  </si>
  <si>
    <t>Treasury stock, at cost (356 shares at December 31, 2015)</t>
  </si>
  <si>
    <t>Additional capital</t>
  </si>
  <si>
    <t>Accumulated deficit</t>
  </si>
  <si>
    <t>Accumulated other comprehensive loss</t>
  </si>
  <si>
    <t>Total stockholders' equity</t>
  </si>
  <si>
    <t>Total liabilities and stockholders' equity</t>
  </si>
  <si>
    <t>CONSOLIDATED BALANCE SHEETS (Parenthetical) - USD ($) shares in Thousands, $ in Thousands</t>
  </si>
  <si>
    <t>Statement of Financial Position [Abstract]</t>
  </si>
  <si>
    <t>Accounts receivable, allowance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SOLIDATED STATEMENTS OF OPERATIONS - USD ($) shares in Thousands, $ in Thousands</t>
  </si>
  <si>
    <t>3 Months Ended</t>
  </si>
  <si>
    <t>Jun. 30, 2015</t>
  </si>
  <si>
    <t>Revenues:</t>
  </si>
  <si>
    <t>Platform solutions</t>
  </si>
  <si>
    <t>Programmatic solutions</t>
  </si>
  <si>
    <t>Total</t>
  </si>
  <si>
    <t>Cost of revenues (excluding depreciation and amortization):</t>
  </si>
  <si>
    <t>Selling and marketing</t>
  </si>
  <si>
    <t>Research and development</t>
  </si>
  <si>
    <t>General and administrative</t>
  </si>
  <si>
    <t>Merger, integration, and other</t>
  </si>
  <si>
    <t>Depreciation and amortization</t>
  </si>
  <si>
    <t>Loss from operations</t>
  </si>
  <si>
    <t>Other (income) expense, net</t>
  </si>
  <si>
    <t>Loss before income taxes</t>
  </si>
  <si>
    <t>Provision for income taxes</t>
  </si>
  <si>
    <t>Net loss</t>
  </si>
  <si>
    <t>Basic and diluted loss per common share</t>
  </si>
  <si>
    <t>Weighted average common shares outstanding:</t>
  </si>
  <si>
    <t>Basic and diluted</t>
  </si>
  <si>
    <t>CONSOLIDATED STATEMENTS OF COMPREHENSIVE LOSS - USD ($) $ in Thousands</t>
  </si>
  <si>
    <t>Statement of Comprehensive Income [Abstract]</t>
  </si>
  <si>
    <t>Other comprehensive income (loss):</t>
  </si>
  <si>
    <t>Unrealized gain (loss) on derivatives, net of tax</t>
  </si>
  <si>
    <t>Unrealized loss on available for sale securities, net of tax</t>
  </si>
  <si>
    <t>Foreign currency translation adjustment</t>
  </si>
  <si>
    <t>Total other comprehensive income (loss)</t>
  </si>
  <si>
    <t>Total comprehensive loss</t>
  </si>
  <si>
    <t>CONSOLIDATED STATEMENT OF STOCKHOLDERS' EQUITY - 6 months ended Jun. 30, 2016 - USD ($) shares in Thousands, $ in Thousands</t>
  </si>
  <si>
    <t>Common Stock [Member]</t>
  </si>
  <si>
    <t>Treasury Stock [Member]</t>
  </si>
  <si>
    <t>Additional Paid In Capital [Member]</t>
  </si>
  <si>
    <t>Accumulated Deficit [Member]</t>
  </si>
  <si>
    <t>Accumulated Other Comprehensive Loss [Member]</t>
  </si>
  <si>
    <t>Balance at Dec. 31, 2015</t>
  </si>
  <si>
    <t>Balance, shares at Dec. 31, 2015</t>
  </si>
  <si>
    <t>Share-based compensation</t>
  </si>
  <si>
    <t>Common stock issued pursuant to RSU agreements, net of shares tendered to satisfy required tax withholding</t>
  </si>
  <si>
    <t>Common stock issued pursuant to RSU agreements, net of shares tendered to satisfy required tax withholding, shares</t>
  </si>
  <si>
    <t>Purchase of treasury stock</t>
  </si>
  <si>
    <t>Purchase of treasury stock, shares</t>
  </si>
  <si>
    <t>Retirement of treasury stock</t>
  </si>
  <si>
    <t>Retirement of treasury stock, shares</t>
  </si>
  <si>
    <t>Other comprehensive loss</t>
  </si>
  <si>
    <t>Balance at Jun. 30, 2016</t>
  </si>
  <si>
    <t>Balance, shares at Jun. 30, 2016</t>
  </si>
  <si>
    <t>CONSOLIDATED STATEMENTS OF CASH FLOWS - USD ($) $ in Thousands</t>
  </si>
  <si>
    <t>Cash flows from operating activities:</t>
  </si>
  <si>
    <t>Adjustments to reconcile net loss to net cash (used in) provided by operating activities:</t>
  </si>
  <si>
    <t>Depreciation of property and equipment</t>
  </si>
  <si>
    <t>Amortization of intangibles</t>
  </si>
  <si>
    <t>Gain on sales of available for sales security</t>
  </si>
  <si>
    <t>Benefit for accounts receivable recoveries</t>
  </si>
  <si>
    <t>(Gain) loss from recovery of TV business net assets</t>
  </si>
  <si>
    <t>Other</t>
  </si>
  <si>
    <t>Changes in operating assets and liabilities:</t>
  </si>
  <si>
    <t>Accounts receivables</t>
  </si>
  <si>
    <t>Other assets</t>
  </si>
  <si>
    <t>Accounts payable and other liabilities</t>
  </si>
  <si>
    <t>Net cash (used in) provided by operating activities</t>
  </si>
  <si>
    <t>Cash flows from investing activities:</t>
  </si>
  <si>
    <t>Purchases of property and equipment</t>
  </si>
  <si>
    <t>Capitalized costs of developing software</t>
  </si>
  <si>
    <t>Proceeds from sale of property and equipment</t>
  </si>
  <si>
    <t>Proceeds from sale of available for sale securities</t>
  </si>
  <si>
    <t>Acquisition, net of cash acquired</t>
  </si>
  <si>
    <t>Net cash used in investing activities</t>
  </si>
  <si>
    <t>Cash flows from financing activities:</t>
  </si>
  <si>
    <t>Purchases of treasury stock</t>
  </si>
  <si>
    <t>Payment of deferred financing obligation</t>
  </si>
  <si>
    <t>Payments of TV business liabilities</t>
  </si>
  <si>
    <t>Proceeds from TV business assets</t>
  </si>
  <si>
    <t>Payment of tax withholding obligation for shares tendered</t>
  </si>
  <si>
    <t>Payment of extended payment obligation incurred to purchase software</t>
  </si>
  <si>
    <t>Net cash used in financing activities</t>
  </si>
  <si>
    <t>Effect of exchange rate changes on cash and cash equivalents</t>
  </si>
  <si>
    <t>Net decrease in cash and cash equivalents</t>
  </si>
  <si>
    <t>Cash and cash equivalents at beginning of year</t>
  </si>
  <si>
    <t>Cash and cash equivalents at end of year</t>
  </si>
  <si>
    <t>Supplemental disclosures of cash flow information:</t>
  </si>
  <si>
    <t>Cash received (paid) for income taxes</t>
  </si>
  <si>
    <t>Cash received (paid) for interest</t>
  </si>
  <si>
    <t>Extended payment obligations incurred to purchase software</t>
  </si>
  <si>
    <t>Basis of Presentation</t>
  </si>
  <si>
    <t>Organization, Consolidation and Presentation of Financial Statements [Abstract]</t>
  </si>
  <si>
    <t>1. Basis of Presentation
The Company Sizmek Inc. ("Sizmek," the "Company," "we," "us," and "our"), a Delaware corporation formed in 2013, operates a leading independent global online ad campaign management and distribution platform as measured by the number of advertising impressions served and the number of countries in which we serve customers. Our revenues are principally derived from services related to online advertising. We help advertisers, agencies and publishers engage with consumers across multiple online media channels (mobile, display, rich media, video and social) while delivering efficient, impactful and measurable ad campaigns. We connect 19,000 advertisers and 3,700 agencies to audiences in approximately 65 countries, serving more than 1.3 trillion impressions a year. Sizmek works directly and indirectly with media agencies, advertisers, creative agencies, and publishers. Our primary customers are media agencies The ability to execute advertising campaigns in a timely and scalable manner is a crucial requirement for our customers. Our technology empowers advertisers and agencies to deliver their creative assets to broad audiences, ensure consistent quality of the consumer experience, and utilize our data for rigorous analysis and optimization. We focus on online media advertising, including display, video, mobile, social and connected TV channels. Our online campaign management platform, Sizmek MDX, helps advertisers, agencies and publishers simplify the complexities of managing their advertising budgets across multiple online media channels and formats, such as desktop, mobile, rich media, social media, in-stream video, interactive video, display and search. The Sizmek MDX platform strives to provide our customers with an easy-to-use, end-to-end solution to enhance planning, creative, delivery, measurement and optimization of online media campaigns. Our solutions are delivered through a scalable technology platform that allows delivery of sophisticated, global online media advertising campaigns, as well as smaller, more targeted campaigns. Presently, our R&amp;D team is designing and developing a new ad management platform, the Sizmek MDX-NXT platform, which will be a single, end-to-end, integrated platform encompassing all channels and formats. Portions of the MDX-NXT platform are operating currently and we expect substantially all features and functionalities to be operational mid to late 2016. Our focus on open ad management means guiding advertisers and publishers through this complex and fragmented online landscape by providing products and services to help advertisers reach, engage and optimize their desired audience for each particular campaign. Open ad management means:
·
end-to-end—bringing together all of the technology, intelligence and strategic guidance that a client needs to execute the most effective, global campaign; and
·
choice—providing an open, flexible framework that allows each client to choose what's best for their particular needs. Reach. Engage. Optimize.</t>
  </si>
  <si>
    <t>General</t>
  </si>
  <si>
    <t>Accounting Policies [Abstract]</t>
  </si>
  <si>
    <t>2. General Principles of Consolidation The consolidated financial statements have been prepared in accordance with generally accepted accounting principles in the United States (“GAAP”) and include the accounts of our wholly-owned, and majority-owned and controlled subsidiaries. All significant intercompany balances and transactions have been eliminated in consolidation. These unaudited financial statements should be read in conjunction with the audited financial statements and notes thereto contained in the Company’s Annual Report on Form 10-K for the year ended December 31, 2015. These financial statements have been prepared by us without audit, pursuant to the rules and regulations of the Securities and Exchange Commission (“SEC”). Certain information and disclosures normally included in financial statements prepared in accordance with GAAP have been condensed or omitted pursuant to such rules and regulations. However, we believe the disclosures are adequate to make the information presented not misleading. The unaudited consolidated financial statements reflect all adjustments, which are, in the opinion of management, of a normal and recurring nature and necessary for a fair presentation of our financial position as of the balance sheet dates, and the results of operations and cash flows for the periods presented. Seasonality Our business is seasonal. Revenues tend to be the highest in the fourth quarter as a large portion of our revenues follow the advertising spend or budgets of our customers which tend to be at their highest during the holiday season.
Reclassification
The Company has reclassified costs in the amount of $0.5 million, reported in the first quarter of 2016 as cost of revenue expenses – platform solutions to selling and marketing expenses. Such costs relate to a group of employees that are now being characterized as selling and marketing expenses to better align those costs with the functional areas that benefit from the expenditure. This reclassification has no impact on revenue, net loss, loss per share, total assets, total liabilities, or total shareholders’ equit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the recoverability and useful lives of our long-lived assets, the adequacy of our allowance for doubtful accounts and credit memo reserves, contingent consideration and income taxes. We base our estimates on historical experience, future expectations and on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
For the three months ended December 31, 2015, the Company recorded an impairment charge related to its long-lived assets in the amount of $64.2 million. In addition, we shortened the estimated remaining life of many of our remaining long-lived assets. As a result, depreciation and amortization expense recorded for the three and six months ended June 30, 2016 is significantly lower than amounts recorded in the prior year. The Company estimates that the impairment charges and changes in remaining life assumptions reduced the amount of depreciation and amortization expense it recorded for the three and six months ended June 30, 2016 by $4.7 million and $9.6 million, respectively, and decreased our net loss by $4.7 million and $9.6 million, which reduced our loss per share by $0.16 and $0.33, . Risk of Goodwill Impairment and Long-Lived Assets Impairments See Note 5 for a discussion of the risk of a future impairment of our goodwill. Assets and Liabilities of DG’s TV Business Pursuant to the Separation and Redemption Agreement, DG contributed to us substantially all of its television business current assets and certain other assets existing on February 7, 2014, and we agreed to assume substantially all of DG’s television business liabilities that existed on February 7, 2014 or were attributable to periods up to and including February 7, 2014. These net assets contributed were recorded at $78.5 million. The details of these assets and liabilities outstanding as of June 30, 2016 and December 31, 2015 were as follows (in thousands):
Description
June 30, 2016
December 31, 2015
Current assets of television business:
Income tax receivables $ 320 $ 515
Trade accounts receivable — 163
Total $ 320 $ 678
Current liabilities of television business:
Accrued liabilities $ — $ 930
Uncertain tax position — 273
Total $ — $ 1,203 Derivative Instruments We enter into foreign currency forward contracts and options to hedge a portion of the exposure to the variability in expected future cash flows resulting from changes in related foreign currency exchange rates between the New Israeli Shekel (“NIS”) and the U.S. Dollar. These transactions were designated as cash flow hedges, as defined by Accounting Standards Codification (“ASC”) Topic 815, “ Derivatives and Hedging Fair Value Measurements and Disclosures Our cash flow hedging strategy is to hedge against the risk of overall changes in cash flows resulting from certain forecasted foreign currency rent and salary payments during the next twelve months. We hedge portions of our forecasted expenses denominated in the NIS with a single counterparty using foreign currency forward contracts and options. At June 30, 2016, we had $12.6 million notional amount of foreign currency forward contracts and options outstanding, the net fair value of which is immaterial. At December 31, 2015, we had $14.5 million notional amount of foreign currency forward contracts and options outstanding that had a net fair value liability balance of $0.1 million ($0.3 million liability, net of a $0.2 million asset). The net liability (at June 30, 2016 and at December 31, 2015) is included in accrued liabilities, and is expected to be recognized in our results of operations in the next twelve months. The vast majority of any gain or loss from hedging activities is included in our various operating expenses. As a result of our hedging activities, we incurred the following gains and losses in our results of operations (in thousands):
Three Months Ended June 30,
Six Months Ended June 30,
2016
2015
2016
2015
Hedging gain (loss) recognized in operations $ (6 ) $ 24 $ (3 ) $ (47 ) It is our policy to offset fair value amounts recognized for derivative instruments executed with the same counterparty. In connection with our foreign currency forward contracts and options and other banking arrangements, we have agreed to maintain $1.5 million of cash in bank accounts with our counterparty, which we classify as restricted cash on our balance sheet.
Accumulated Other Comprehensive Income (Loss) Components of accumulated other comprehensive income (loss) (“AOCI” or “AOCL”), net of tax, for the three and six months ended June 30, 2016 and 2015 were as follows (in thousands):
Three Months Ended June 30, 2016
Foreign Currency Translation
Unrealized Gains (Losses) on Foreign Currency Derivatives
Unrealized Gains on Available for Sale Securities
Total Accumulated Other Comprehensive Loss
Balance at March 31, 2016 $ (4,539 ) $ 180 $ 979 $ (3,380 )
Other comprehensive (loss) before reclassifications (867 ) (196 ) (688 ) (1,751 )
Amounts reclassified out of AOCL — 6 — 6
Net current period activity (867 ) (190 ) (688 ) (1,745 )
Balance at June 30, 2016 $ (5,406 ) $ (10 ) $ 291 $ (5,125 )
Six Months Ended June 30, 2016
Foreign Currency Translation
Unrealized Losses on Foreign Currency Derivatives
Unrealized Gains on Available for Sale Securities
Total Accumulated Other Comprehensive Loss
Balance at December 31, 2015 $ (4,244 ) $ (71 ) $ 956 $ (3,359 )
Other comprehensive income (loss) before reclassifications (1,162 ) 58 (665 ) (1,769 )
Amounts reclassified out of AOCL — 3 — 3
Net current period activity (1,162 ) 61 (665 ) (1,766 )
Balance at June 30, 2016 $ (5,406 ) $ (10 ) $ 291 $ (5,125 )
Three Months Ended June 30, 2015
Foreign Currency Translation
Unrealized Gains (Losses) on Foreign Currency Derivatives
Unrealized Gains on Available for Sale Securities
Total Accumulated Other Comprehensive Loss
Balance at March 31, 2015 $ (3,476 ) $ (193 ) $ 1,027 $ (2,642 )
Other comprehensive income (loss) before reclassifications 580 491 (6 ) 1,065
Amounts reclassified out of AOCI — (22 ) — (22 )
Net current period activity 580 469 (6 ) 1,043
Balance at June 30, 2015 $ (2,896 ) $ 276 $ 1,021 $ (1,599 )
Six Months Ended June 30, 2015
Foreign Currency Translation
Unrealized Gains (Losses) on Foreign Currency Derivatives
Unrealized Gains on Available for Sale Securities
Total Accumulated Other Comprehensive Loss
Balance at December 31, 2014 $ (2,672 ) $ (98 ) $ 1,255 $ (1,515 )
Other comprehensive income (loss) before reclassifications (224 ) 332 (234 ) (126 )
Amounts reclassified out of AOCL — 42 — 42
Net current period activity (224 ) 374 (234 ) (84 )
Balance at June 30, 2015 $ (2,896 ) $ 276 $ 1,021 $ (1,599 ) The following table summarizes the reclassifications from AOCI or AOCL to the consolidated statements of operations for the three and six months ended June 30, 2016 and 2015 (in thousands):
Amounts Reclassified out of AOCI or AOCL
Three Months Ended June 30, 2016
Three Months Ended June 30, 2015
Affected Line Items in the Consolidated Statements of Operations
Gains (losses) on cash flow hedges:
Foreign currency derivatives $ 1 $ 3
Cost of revenues
Foreign currency derivatives — 1
Selling and marketing
Foreign currency derivatives 5 14
Research and development
Foreign currency derivatives 1 3
General and administrative
Foreign currency derivatives (13 ) 3
Other, net
Total before taxes (6 ) 24
Tax amounts — (2 )
Income (loss) after tax $ (6 ) $ 22
Amounts Reclassified out of AOCI or AOCL
Six Months Ended June 30, 2016
Six Months Ended June 30, 2015
Affected Line Items in the Consolidated Statements of Operations
Gains (losses) on cash flow hedges:
Foreign currency derivatives $ 2 $ (5 )
Cost of revenues
Foreign currency derivatives — (2 )
Selling and marketing
Foreign currency derivatives 12 (34 )
Research and development
Foreign currency derivatives 3 (8 )
General and administrative
Foreign currency derivatives (20 ) 2
Other, net
Total before taxes (3 ) (47 )
Tax amounts — 5
Loss after tax $ (3 ) $ (42 ) Merger, Integration and Other Expenses Merger, integration and other expenses reflect the expenses incurred in (i) DG's Merger with Extreme Reach and our Spin-Off from DG, (ii) acquiring or disposing of a business, (iii) integrating an acquired operation (e.g., office closure costs) into the Company and (iv) certain other items of income or expense not deemed to be part of our core operations. A summary of our merger, integration and other expenses is as follows (in thousands):
Three Months Ended June 30,
Six Months Ended June 30,
Description
2016
2015
2016
2015
Severance (1) $ 954 $ 142 $ 1,387 $ 466
Integration and restructuring costs (2) 1,188 565 3,263 1,070
Special Projects 371 611 481 730
TV business (3) (77 ) (148 ) 72 (262 )
Total $ 2,436 $ 1,170 $ 5,203 $ 2,004
(1) - Severance costs primarily relate to consolidating the workforces of acquired businesses and eliminating redundancy. All costs shown above were paid in the period the expense was recognized, or shortly thereafter.
(2) – Represents redundant operating expenses incurred to integrate our 2015 acquisitions into our existing structure and workflow.
(3) - Represents (income) or expense due to realizing more or less TV net assets than originally estimated at the time of the Spin-Off. Recently Issued Accounting Guidance Adopted
In September 2015, the Financial Accounting Standards Board ("FASB") issued ASU 2015-16, "Business Combinations." ASU 2015-16 modifies how changes to provisional amounts determined during the measurement period of a business combination are recognized. Under existing accounting literature, changes to provisional amounts determined during the measurement period of a business combination, resulting from facts and circumstances that existed at the acquisition date, are recognized by retrospectively adjusting the provisional amounts at the acquisition date. However, under ASU 2015-16, an acquirer recognizes adjustments to provisional amounts that are identified during the measurement period in the reporting period in which the adjustments are determined. For Sizmek, ASU 2015-16 is effective for annual reporting periods beginning after December 15, 2015, including interim periods within that reporting period. As such, we adopted ASU 2015-16 on January 1, 2016. Issued In May 2014, the FASB issued ASU 2014-09, "Revenue from Contracts with Customers (Topic 606)." ASU 2014-09 modifies revenue recognition guidance for GAAP. Previous revenue recognition guidance in GAAP comprised broad revenue recognition concepts together with numerous revenue requirements for particular industries or transactions, which sometimes resulted in different accounting for economically similar transactions. In contrast, International Accounting Standards Board ("IASB") provided limited guidance on revenue recognition. Accordingly, the FASB and IASB initiated a joint project to clarify the principles for recognizing revenue and to develop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ASU 2015-14 to defer the effective date of ASU 2014-09 by one year. As a result, for Sizmek, the amendments in ASU 2014-09 are now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An entity shall adopt the amendments in ASU 2014-09 by either (i) retrospectively adjusting each prior reporting period presented or (ii) retrospectively adjusting for the cumulative effect of initially applying ASU 2014-09 at the date of initial adoption. In April 2016, the FASB issued ASU 2016-10, supplementing ASU 2014-09. This ASU does not change the core principles of ASU 2014-09, which continues to have the same effective date as agreed under ASU 2015-14. This ASU clarifies the implementation guidance on identifying performance obligations and licensing. Specifically, ASU 2016-10 reduces the cost and complexity of identifying promised goods or services and improves the guidance for determining whether promises are separately identifiable. ASU 2016-10 also provi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We have not as yet determined (i) the extent to which we expect ASU 2014-09 will impact our reported revenues or (ii) the manner in which it will be adopted. In February 2016, the FASB issued ASU 2016-02, "Leases" Topic 842. ASU 2016-02 modifies accounting for leases under GAAP. ASU 2016-02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3.
Classify all cash payments within operating activities in the statement of cash flow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For Sizmek, ASU 2016-02 is effective for annual reporting periods beginning after December 15, 2018, including interim periods within that reporting period. In March 2016, the FASB issued ASU 2016-09, "Compensation – Stock Compensation (Topic 718)." ASU 2016-09 will change how companies account for certain aspects of share-based payments to employees. Entities will be required to recognize the income tax effects of awards in the income statement when the awards vest or settle (i.e. additional paid in capital or APIC pools will be eliminated). The guidance also will change how an employer accounts for an employee’s use of shares to satisfy the employer’s statutory income tax withholding obligation and for forfeitures. We have not as yet determined (i) the extent to which we expect ASU 2016-09 will impact our financial reports or (ii) the manner in which it will be adopted.</t>
  </si>
  <si>
    <t>Fair Value Measurements</t>
  </si>
  <si>
    <t>Fair Value Disclosures [Abstract]</t>
  </si>
  <si>
    <t xml:space="preserve">3. Fair Value Measurements ASC 820, Fair Value Measurement, ASC 820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classified our assets and liabilities that are measured at fair value on a recurring basis (at least annually) into the most appropriate level within the fair value hierarchy based on the inputs used to determine the fair value at the measurement date. The tables below set forth by level, assets and liabilities that were accounted for at fair value as of June 30, 2016 and December 31, 2015. The carrying values of our cash on hand, accounts receivable, and accounts payable approximate their respective fair values due to the short-term nature of these financial instruments. The tables do not include assets and liabilities that are measured at historical cost or any basis other than fair value (in thousands).
Fair Value Measurements at June 30, 2016
Balance Sheet Location
Quoted Prices in Active Markets (Level 1)
Significant Other Observable Inputs (Level 2)
Total Fair Value Measurements
Assets:
Money market funds
(a) $ 10,941 $ — $ 10,941
Marketable equity securities
(b) 373 — 373
Total 11,314 — 11,314
Liabilities:
Currency forward derivatives / options
(c) $ — $ 13 $ 13
Fair Value Measurements at December 31, 2015
Balance Sheet Location
Quoted Prices in Active Markets (Level 1)
Significant Other Observable Inputs (Level 2)
Total Fair Value Measurements
Assets:
Money market funds
(a) $ 23,932 $ — $ 23,932
Marketable equity securities
(b) 1,297 — 1,297
Total 25,229 — 25,229
Liabilities:
Currency forward derivatives / options
(c) $ — $ 86 $ 86
(a) Included in cash and cash equivalents. (b) Included in current assets in June 30, 2016 and in other non-current assets in December 31, 2015. (c) Included in accrued liabilities. The fair value of our money market funds was determined based upon quoted market prices. The currency forward derivatives/options are derivative instruments whose value is based upon quoted market prices from various market participants. We have a zero cost basis in these derivative instruments. Our marketable equity securities relate to a single issuer and have a cost basis of $0.3 million.
Abakus Convertible Notes In May 2014, we purchased $1.0 million of Abakus convertible promissory notes ("Convertible Notes") for $1.0 million. The Convertible Notes are due 90 days after written notice after the earlier of (i) May 30, 2016 (the “demand date”) the company and Abakus extended of the demand date to September 30, 2016.
a)
Automatic conversion if Abakus sells $2.0 million of Series A Preferred ("Qualified Financing"), whereupon the Convertible Notes shall be converted, at Sizmek's option, at either (i) 75% of the share price in the Qualified Financing, or (ii) the quotient of $7.0 million divided by the number of shares outstanding upon exercise of all dilutive securities, or
b)
Optional conversion at Sizmek's election if Abakus completes an Equity Financing (as defined in the Convertible Notes) that is not a Qualified Financing, whereupon the Convertible Notes shall be converted at 75% of the share price in the Equity Financing. In addition, upon a Change in Control, as defined in the Convertible Notes, the Convertible Notes shall be paid off at the greater of (i) the outstanding balance, or (ii) the amount the holder would have received upon conversion of the Convertible Notes. The Convertible Notes are considered held-to-maturity securities and are carried at amortized cost. The fair value of the Convertible Notes is not readily determinable. We are not aware of a market for the Convertible Notes. The Convertible Notes are included in other current assets. </t>
  </si>
  <si>
    <t>Acquisitions</t>
  </si>
  <si>
    <t>Business Combinations [Abstract]</t>
  </si>
  <si>
    <t xml:space="preserve"> 4. Acquisitions StrikeAd
On May 28, 2015, we acquired substantially all the assets and operations, and assumed certain liabilities, of privately-held StrikeAd, Inc. and its affiliates (collectively, “StrikeAd”) for $9.8 million. Of the total purchase price (i) $7.7 million was paid in cash at closing, and (ii) $2.1 million will be paid, subject to any indemnification claims or other contingencies, of which we currently expect to pay only $1.4 million The purchase price was allocated to the assets acquired and liabilities assumed based upon their estimated fair values. We allocated $4.3 million to developed technology, $1.2 million to customer relationships and $11.0 million to goodwill. The developed technology and customer relationships acquired in the transaction are presently being amortized on a straight-line basis over 3.2 years and 5.5 years, respectively. The weighted average amortization period is 3.7 years. See Goodwill, Intangible Assets and Impairments note below. The goodwill and other intangible assets created in the acquisition are deductible for tax purposes. As part of the acquisition, the seller guaranteed to provide a fixed amount of working capital on the acquisition date. Any shortfall from the guaranteed amount can be withheld from our deferred payment obligation. The updated purchase price allocation is final. Point Roll On November 12, 2015, we acquired all of the shares of Point Roll, Inc. (“Point Roll”) from TEGNA Inc. (“Tegna”) for a total purchase price of $20.0 million, subject to adjustment. Of the total purchase price (i) $11.0 million was paid in cash at closing, (ii) $7.0 million will be paid one year after the closing date and (iii) up to $2.0 million will be paid one year after the closing date, subject to any indemnification claims or other contingencies, of which we currently expect to pay only $1.1 million. Point Roll provides rich media and dynamic creative ad serving technologies that allow interactivity in online advertising, such as streaming video, polling, and e-mail and data collection. The purchase price was paid from cash on hand. The objective of the transaction was to realize significant operating synergies by combining the operations of Point Roll with our existing online ad serving operations. The purchase price was allocated to the assets acquired and liabilities assumed based upon their estimated fair values. During the six months ended June 30, 2016, we revised the purchase price allocation from our original estimates which increased goodwill by $0.8 million, increased other intangible assets by $0.7 million, increased current assets by $0.4 million, increased other long term assets by $0.8 million, increased property and equipment by $0.5 million, increased liabilities by $3.9 million which reduced the purchase price by $0.7 million. Each of the customer relationships and trade names acquired in the transaction are being amortized on a straight-line basis over 4.1 years. The goodwill and other intangible assets created in the acquisition are not deductible for tax purposes. The liabilities assumed include $1.2 million for an uncertain tax position relating to a period prior to our purchase. Tegna has agreed to indemnify us for this potential exposure. Accordingly, we have recorded an indemnification asset for $1.2 million in purchase accounting. As part of the acquisition, the seller guaranteed to provide a fixed amount of working capital on the acquisition date. Any shortfall from the guaranteed amount can be withheld from our deferred payment obligation. The updated purchase price allocation will be considered preliminary until the final amount of working capital acquired has been determined.
Purchase Price Allocations The following table summarizes the estimated fair values of the assets acquired and liabilities assumed at the respective dates of acquisition for the above referenced transactions (in millions).
Category
Point Roll
StrikeAd
Current assets $ 10.0 $ 2.9
Property and equipment 2.0 —
Other assets 2.0 —
Customer relationships 7.0 1.2
Trade names 0.5 —
Developed technology — 4.3
Noncompetition agreements — —
Goodwill 5.4 11.0
Total assets acquired 26.9 19.4
Less liabilities assumed (7.8 ) (10.3 )
Net assets acquired $ 19.1 $ 9.1
Pro Forma Information The following pro forma information presents our results of operations for the six months ended June 30, 2016 and 2015 as if the acquisitions of Point Roll and StrikeAd had occurred on January 1, 2015 (in thousands). A table of actual amounts is provided for reference.
As Reported Six Months Ended June 30,
Unaudited Pro Forma Six Months Ended June 30,
2016
2015
2016
2015
Revenue $ 89,425 $ 76,975 $ 89,425 $ 100,075
Net loss (7,993 ) (15,842 ) (7,993 ) (20,789 )</t>
  </si>
  <si>
    <t>Goodwill, Intangible Assets and Impairments</t>
  </si>
  <si>
    <t>Goodwill and Intangible Assets Disclosure [Abstract]</t>
  </si>
  <si>
    <t xml:space="preserve">5. Goodwill, Intangible Assets and Impairments We operate as a single reporting unit. Changes in the carrying value of our goodwill for the six months ended June 30, 2016 were as follows (in thousands):
Goodwill
Accumulated Impairment Losses Net Carrying Value
Balance at December 31, 2015 $ 396,354 $ (387,943 ) $ 8,411
2016 Activity 709 — 709
Balance at June 30, 2016 $ 397,063 $ (387,943 ) $ 9,120 We evaluate goodwill for possible impairment each year on December 31st and whenever events or changes in circumstances indicate the carrying value of our goodwill may not be recoverable. Generally, the goodwill impairment test involves a two-step process. In the first step, we compare the fair value of the Company to its carrying value. If the fair value of the Company exceeds its carrying value, goodwill is not impaired and no further testing is required. If the fair value of the Company is less than its carrying value, we must perform the second step of the impairment test to measure the amount of the impairment loss. In the second step, the Company's fair value is allocated to its assets and liabilities, including any unrecognized intangible assets, in a hypothetical analysis that calculates the implied fair value of goodwill in the same manner as if the Company was being acquired in a business combination. If the implied fair value of the Company's goodwill is less than the carrying value, the difference is recorded as an impairment loss. ASC 350-20-35 allows an entity to assess qualitatively whether it is necessary to perform step one of the prescribed two-step annual goodwill impairment test. If an entity believes, as a result of its qualitative assessment, that it is more likely than not that the fair value of a reporting unit exceeds its carrying amount, the two-step goodwill impairment test is not required. During the fourth quarter of 2015, we determined that indicators of potential impairment existed requiring us to perform both a long-lived asset impairment test and a goodwill impairment test. These indicators included (i) revenues and operating results sufficiently below our earlier forecast which prompted us to reduce our long range forecast, and (ii) a sharp decline in our market capitalization during the fourth quarter of 2015 such that our market capitalization plus a reasonable control premium was well below the book value of our total stockholders' equity. In 2015, we recorded goodwill and long-lived asset impairment charges of $47.4 million and $64.2 million, respectively. Risk of Future Goodwill and Long-Lived Assets Impairment At June 30, 2016 and December 31, 2015, based on our discounted cash flow (DCF) model that uses our internal forecast, we determined the fair value of the Company was only slightly in excess of its carrying value. In preparing our model, we made assumptions about future revenues and expenses for several periods to determine the cash flows that would result. As with any forecast, there is substantial risk our forecasted cash flows may fall short of our current expectations. If actual or expected future cash flows should fall sufficiently below our current forecast, it is likely we would be required to record another goodwill impairment charge. Future net cash flows are impacted by a variety of factors including revenues, operating margins, capital expenditures, income tax rates, and a discount rate. </t>
  </si>
  <si>
    <t>Share-based Compensation</t>
  </si>
  <si>
    <t>Stock Plan And Stock Repurchase Program</t>
  </si>
  <si>
    <t>Stock Plan and Stock Repurchase Program</t>
  </si>
  <si>
    <t>6. Share-based Compensation All share-based compensation expense relates to awards issued from Sizmek’s Amended and Restated 2014 Incentive Award Plan.
Six Months Ended June 30,
Description
2016
2015
Sizmek share-based compensation $ 2,148 $ 1,903 In the first quarter of 2016, Sizmek’s Compensation Committee granted (i) 471,362 performance-based Restricted Stock Units (“RSUs”) and, (ii) 431,116 time-based RSUs to certain of our employees and directors. The RSUs expected to vest, were valued at $2.8 million. The awards (i) vest over periods ranging from one to three years, (ii) are subject to the employees’ continued employment with us or the director’s continued service on our Board of Directors, and (iii) with respect to the performance-based RSUs, are subject to reaching certain (a) revenue, (b) adjusted EBITDA and (c) free cash flow growth targets (i.e., performance conditions). In the second quarter of 2016, Sizmek’s Compensation Committee granted 660,995 time-based RSUs to certain of our employees. The RSUs are expected to vest were valued at $1.5 million. The awards vest over a period of two years, and are subject to the employees’ continued employment with us. Generally, the awards granted in 2016 vest on an accelerated basis upon the occurrence of the holder’s (a) death, (b) termination by reason of disability, (c) termination without Cause (as defined) following a Change of Control (as defined) or (d) resignation for Good Reason (as defined) following a Change in Control. Unrecognized compensation costs related to unvested RSUs and stock options were $5.9 million at June 30, 2016.</t>
  </si>
  <si>
    <t>Income Taxes</t>
  </si>
  <si>
    <t>Income Tax Disclosure [Abstract]</t>
  </si>
  <si>
    <t>7. Income Taxes For the six months ended June 30, 2016, our effective tax rate was (14.1)% compared to (3.9)% for the six months ended June 30, 2015. The effective tax rates for each period differ from the expected federal statutory rate of 35.0% as a result of state and foreign income taxes; certain non-deductible expenses; and changes in our valuation allowances in Israel, the U.S. and state jurisdictions within the U.S. As a result, we do not recognize a tax benefit in Israel, the U.S. or state jurisdictions within the U.S. when we incur taxable losses as realization of those tax benefits is not more-likely-than-not. Conversely, in certain foreign jurisdictions we report earnings and recognize a tax expense or benefit on that income in accordance with the tax statutes of those jurisdictions. We recognize the financial statement benefit of a tax position only after determining that the relevant tax authority would more-likely-than not sustain the position following an audit. For tax positions meeting the more-likely-than not threshold, the amount recognized in the financial statements is the largest benefit that has a greater than 50 percent likelihood of being realized upon ultimate settlement with the relevant tax authority. During the six months ended June 30, 2016, we recognized one additional uncertain tax position related to a state and local income tax matter. The position was effectively settled later in the same period. Approximately $0.4 million of the increase relates to a position we acquired from Point Roll, for which we have an offsetting indemnification asset from the seller. Interest and penalties related to uncertain tax positions are recognized in income tax expense. For each of the six month periods ended June 30, 2016 and 2015, we recognized less than $0.1 million of interest and penalties related to uncertain tax positions in our financial statements. The changes in uncertain tax positions for the six months ended June 30, 2016 and 2015 were as follows (in thousands):
Six Months Ended June 30,
2016
2015
Balance at beginning of year $ 2,677 $ 1,507
Additions for tax positions related to prior years — 39
Balance at end of period $ 2,677 $ 1,546 If we reduced our reserve for uncertain tax positions, it would result in our recognition of a tax benefit. As of June 30, 2016, we provided a valuation allowance against substantially all of our (i) U.S. federal and state NOL carryforwards and (ii) NOL carryforwards in Israel, as ultimate realization of these NOLs was determined to be not more-likely-than not. Accordingly, we have NOL carryforwards available to us (should we have sufficient future taxable income to utilize them) that are not reflected in our consolidated balance sheets at June 30, 2016 and December 31, 2015. We are subject to U.S. federal income tax, income tax from multiple foreign jurisdictions including Israel and the United Kingdom, and income taxes of multiple state jurisdictions. U.S. federal, state and local income tax returns for 2011 through 2015 remain open to examination. Israeli and United Kingdom income tax returns remain open to examination for 2010 through 2015 and 2009 through 2015, respectively. Prior to our Spin-Off, our operating results had been included in DG's U.S. federal and state tax returns or tax returns of non-U.S. jurisdictions. Subsequent to our Spin-Off, we file stand-alone income tax returns in the U.S. federal jurisdiction, various U.S. state jurisdictions and various foreign jurisdictions. Prior to our Spin-Off, we entered into a tax matters agreement with DG that governs the parties' respective rights, responsibilities and obligations with respect to taxes. The tax matters agreement generally provides that the filing of tax returns, the control of audit proceedings, and the payment of any additional tax liability relative to DG and its consolidated subsidiaries for periods prior to February 8, 2014 is our responsibility. We do not provide deferred taxes on the undistributed earnings of our non-U.S. subsidiaries in situations where our intention is to reinvest such earnings indefinitely. Furthermore, we believe both our U.S. and non-U.S. subsidiaries have significant net assets, liquidity, and other financial resources available to meet their operational and capital investment requirements.</t>
  </si>
  <si>
    <t>Loss per Share</t>
  </si>
  <si>
    <t>Earnings Per Share [Abstract]</t>
  </si>
  <si>
    <t xml:space="preserve">8. Loss per Share Basic earnings (loss) per common share excludes dilution and is calculated by dividing net earnings (loss) by the weighted-average number of common shares outstanding during the period. Diluted earnings (loss) per common share is calculated by dividing net earnings (loss) by the weighted-average number of common shares outstanding during the period, as adjusted for the potential dilutive effect of non-participating share-based awards such as stock options and RSUs. The Company does not include any potentially dilutive securities in its calculation of diluted loss per common share, since their effect would be anti-dilutive. The following table presents our loss per common share for the three and six months ended June 30, 2016 and 2015 (in thousands, except per share data):
Three Months Ended June 30,
Six Months Ended June 30,
2016
2015
2016
2015
Net loss $ (1,041 ) $ (7,897 ) $ (7,993 ) $ (15,842 )
Weighted average common shares outstanding — basic 29,128 29,549 29,081 29,666
Dilutive securities — — — —
Weighted average common shares outstanding - diluted 29,128 29,549 29,081 29,666
Basic and diluted loss per common share $ (0.04 ) $ (0.27 ) $ (0.27 ) $ (0.53 )
Antidilutive securities not included:
Stock options and RSUs 1,295 1,268 1,141 1,266 </t>
  </si>
  <si>
    <t>Geographical Information and Product Categories</t>
  </si>
  <si>
    <t>Segments, Geographical Areas [Abstract]</t>
  </si>
  <si>
    <t xml:space="preserve">9. Geographical Information and Product Categories We have one operating segment. Our chief operating decision maker is considered to be our Chief Executive Officer. The chief operating decision maker allocates resources and assesses performance of the business and other activities at the operating segment level. The following table summarizes our revenues by geographic area (in thousands):
Three Months Ended June 30,
Six Months Ended June 30,
2016
2015
2016 2015
Revenues:
United States $ 28,446 $ 20,975 $ 51,447 $ 40,575
Europe, Middle East and Africa 12,271 11,821 22,736 21,171
Asia Pacific 5,550 5,177 10,848 11,071
Latin America 1,689 1,398 2,783 2,749
North America (excluding U.S.) 944 845 1,611 1,409
Total $ 48,900 $ 40,216 $ 89,425 $ 76,975 For the three and six months ended June 30, 2016, about 42% of our revenues, for both of the periods,were attributable to foreign jurisdictions. However, no one country other than the United States represented more than 10% of our consolidated revenues in either period. The following table summarizes our revenues by product category (in thousands):
Three Months Ended June 30,
Six Months Ended June 30,
2016
2015
2016
2015
Revenues:
Platform solutions $ 38,007 $ 35,645 $ 72,438 $ 68,537
Programmatic solutions 10,893 4,571 16,987 8,438
Total $ 48,900 $ 40,216 $ 89,425 $ 76,975 The following table summarizes our property and equipment, net by geographic area (in thousands):
June 30, 2016
December 31, 2015
Property and equipment, net:
Israel $ 27,584 $ 21,387
United States 6,116 6,441
Other countries 1,624 1,582
Total $ 35,324 $ 29,410 </t>
  </si>
  <si>
    <t>Subsequent Events</t>
  </si>
  <si>
    <t>Subsequent Events [Abstract]</t>
  </si>
  <si>
    <t>10. Subsequent Events On August 3, 2016, we entered into an Agreement and Plan of Merger (the “Merger Agreement”) with Solomon Holding, LLC, a Delaware limited liability company (“Parent”), and Solomon Merger Subsidiary, Inc., a Delaware corporation and a wholly owned subsidiary of Parent (“Merger Subsidiary”). Parent and Merger Subsidiary are affiliates of Vector Capital, a technology-focused private equity firm. Pursuant to the Merger Agreement and upon the terms and subject to the conditions thereof, Merger Subsidiary will commence a tender offer (the “Offer”) to purchase any and all of the outstanding shares (the “Shares”) of our common stock, par value $0.001 per share at a price of $3.90 per Share (the “Offer Price”), payable net to the sellers thereof in cash, without interest, in accordance with the terms of the Merger Agreement, subject to any deduction or withholding of taxes required by applicable laws. Upon the terms and subject to the conditions of the Merger Agreement, Merger Subsidiary will commence the Offer no earlier than August 24, 2016 and no later than September 1, 2016. Subject to the terms and conditions set forth in the Merger Agreement, Merger Subsidiary shall, promptly after the expiration of the Offer, accept for payment all Shares validly tendered and not withdrawn pursuant to the Offer (the time at which Shares are first accepted for payment under the Offer, the “Acceptance Time”). Promptly after the Acceptance Time, Merger Subsidiary shall pay the Offer Price for such Shares. Merger Subsidiary’s obligation to accept for payment and pay for all Shares validly tendered and not withdrawn pursuant to the Offer is subject to certain conditions including: (i) that the number of Shares validly tendered and not withdrawn in accordance with the terms of the Offer, together with the Shares then owned by Parent, and/or Merger Subsidiary and any other Subsidiaries of Parent, collectively represents at least a majority of the Shares outstanding on a fully diluted basis, (ii) the expiration or termination of any waiting period (and extensions thereof) under the Hart-Scott-Rodino Antitrust Improvements Act of 1976, as amended, (the “HSR Act”) or under laws analogous to the HSR Act existing in foreign jurisdictions in which the Company has annual revenues or assets in excess of $10,000,000, (iii) the absence of any law, judgment, injunction, order or decree by any governmental authority that would make illegal or otherwise prohibit the Offer or the Merger or restrains or prohibits Parent or Merger Subsidiary from exercising full rights of ownership in the Shares purchased pursuant to the Offer, (iv) the accuracy of the representations and warranties of the Company contained in the Merger Agreement, subject to customary exceptions, (v) the Company’s material compliance with its covenants contained in the Merger Agreement, (vi) that a Material Adverse Effect (as defined in the Merger Agreement) shall not have occurred, (vii) that less than 10% of the outstanding Shares (other than the Shares beneficially owned by Meruelo Investment Partners LLC and certain of its affiliates) have perfected and not withdrawn a demand for appraisal rights, (viii) the Company having the minimum Cash on Hand (as defined in the Merger Agreement), and (ix) other customary conditions. Neither the consummation of the Offer nor the Merger is subject to a financing condition. Pursuant to the Merger Agreement, following the consummation of the Offer, and subject to the conditions set forth in the Merger Agreement, Merger Subsidiary will be merged with and into the Company (the “Merger”), whereupon the separate existence of Merger Subsidiary shall cease, and the Company shall be the surviving corporation and a wholly owned subsidiary of Parent. The Merger shall be governed by and effected under Section 251(h) of the Delaware General Corporation Law (the “DGCL”), without a vote of the stockholders of the Company, and subject to the terms and conditions contained in the Merger Agreement, the parties agree to take all necessary and appropriate action to cause the Merger to become effective as soon as practicable following the consummation of the Offer. At the effective time of the Merger (the “Effective Time”), all remaining outstanding Shares not tendered in the Offer (other than Shares held by Parent or any of its Subsidiaries, including Merger Subsidiary, or in the treasury of the Company, or Shares held by stockholders who are entitled to exercise, and properly exercise, appraisal rights with respect to such Shares pursuant to, and who comply in all respects with, the provisions of Section 262 of the DGCL) will be cancelled and converted into the right to receive an amount in cash equal to the Offer Price, without interest (the “Merger Consideration”), subject to any deduction or withholding of taxes required by applicable laws. The Merger Agreement contains representations, warranties and covenants of the parties as customary for transactions of this type. The Company has also agreed to customary covenants governing the conduct of its business, including an obligation to conduct its business in the ordinary course consistent with past practices through the Effective Time. The Merger Agreement contains a “go-shop” provision pursuant to which the Company retains the right to solicit, receive, evaluate, encourage and engage in discussions and negotiations with respect to alternative acquisition proposals from third parties through the 30th calendar day after the date of the Merger Agreement. The Merger Agreement also contains customary termination provisions for the Company and Parent and provides that, in connection with the termination of the Merger Agreement in connection with a competing acquisition proposal and in other certain specified circumstances, the Company may be required to pay Parent a termination fee of 3.50% of our equity value based on the Offer Price.</t>
  </si>
  <si>
    <t>General (Policies)</t>
  </si>
  <si>
    <t>Principles of Consolidation</t>
  </si>
  <si>
    <t>Principles of Consolidation The consolidated financial statements have been prepared in accordance with generally accepted accounting principles in the United States (“GAAP”) and include the accounts of our wholly-owned, and majority-owned and controlled subsidiaries. All significant intercompany balances and transactions have been eliminated in consolidation. These unaudited financial statements should be read in conjunction with the audited financial statements and notes thereto contained in the Company’s Annual Report on Form 10-K for the year ended December 31, 2015. These financial statements have been prepared by us without audit, pursuant to the rules and regulations of the Securities and Exchange Commission (“SEC”). Certain information and disclosures normally included in financial statements prepared in accordance with GAAP have been condensed or omitted pursuant to such rules and regulations. However, we believe the disclosures are adequate to make the information presented not misleading. The unaudited consolidated financial statements reflect all adjustments, which are, in the opinion of management, of a normal and recurring nature and necessary for a fair presentation of our financial position as of the balance sheet dates, and the results of operations and cash flows for the periods presented.</t>
  </si>
  <si>
    <t>Seasonality</t>
  </si>
  <si>
    <t>Seasonality Our business is seasonal. Revenues tend to be the highest in the fourth quarter as a large portion of our revenues follow the advertising spend or budgets of our customers which tend to be at their highest during the holiday season.</t>
  </si>
  <si>
    <t>Reclassification</t>
  </si>
  <si>
    <t>Reclassification
The Company has reclassified costs in the amount of $0.5 million, reported in the first quarter of 2016 as cost of revenue expenses – platform solutions to selling and marketing expenses. Such costs relate to a group of employees that are now being characterized as selling and marketing expenses to better align those costs with the functional areas that benefit from the expenditure. This reclassification has no impact on revenue, net loss, loss per share, total assets, total liabilities, or total shareholders’ equit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the recoverability and useful lives of our long-lived assets, the adequacy of our allowance for doubtful accounts and credit memo reserves, contingent consideration and income taxes. We base our estimates on historical experience, future expectations and on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
For the three months ended December 31, 2015, the Company recorded an impairment charge related to its long-lived assets in the amount of $64.2 million. In addition, we shortened the estimated remaining life of many of our remaining long-lived assets. As a result, depreciation and amortization expense recorded for the three and six months ended June 30, 2016 is significantly lower than amounts recorded in the prior year. The Company estimates that the impairment charges and changes in remaining life assumptions reduced the amount of depreciation and amortization expense it recorded for the three and six months ended June 30, 2016 by $4.7 million and $9.6 million, respectively, and decreased our net loss by $4.7 million and $9.6 million, which reduced our loss per share by $0.16 and $0.33, .</t>
  </si>
  <si>
    <t>Risk of Goodwill Impairment and Long-Lived Assets Impairments</t>
  </si>
  <si>
    <t>Risk of Goodwill Impairment and Long-Lived Assets Impairments See Note 5 for a discussion of the risk of a future impairment of our goodwill.</t>
  </si>
  <si>
    <t>Assets and Liabilities of DG's TV Business</t>
  </si>
  <si>
    <t xml:space="preserve">Assets and Liabilities of DG’s TV Business Pursuant to the Separation and Redemption Agreement, DG contributed to us substantially all of its television business current assets and certain other assets existing on February 7, 2014, and we agreed to assume substantially all of DG’s television business liabilities that existed on February 7, 2014 or were attributable to periods up to and including February 7, 2014. These net assets contributed were recorded at $78.5 million. The details of these assets and liabilities outstanding as of June 30, 2016 and December 31, 2015 were as follows (in thousands):
Description
June 30, 2016
December 31, 2015
Current assets of television business:
Income tax receivables $ 320 $ 515
Trade accounts receivable — 163
Total $ 320 $ 678
Current liabilities of television business:
Accrued liabilities $ — $ 930
Uncertain tax position — 273
Total $ — $ 1,203 </t>
  </si>
  <si>
    <t>Derivative Instruments</t>
  </si>
  <si>
    <t xml:space="preserve">Derivative Instruments We enter into foreign currency forward contracts and options to hedge a portion of the exposure to the variability in expected future cash flows resulting from changes in related foreign currency exchange rates between the New Israeli Shekel (“NIS”) and the U.S. Dollar. These transactions were designated as cash flow hedges, as defined by Accounting Standards Codification (“ASC”) Topic 815, “ Derivatives and Hedging Fair Value Measurements and Disclosures Our cash flow hedging strategy is to hedge against the risk of overall changes in cash flows resulting from certain forecasted foreign currency rent and salary payments during the next twelve months. We hedge portions of our forecasted expenses denominated in the NIS with a single counterparty using foreign currency forward contracts and options. At June 30, 2016, we had $12.6 million notional amount of foreign currency forward contracts and options outstanding, the net fair value of which is immaterial. At December 31, 2015, we had $14.5 million notional amount of foreign currency forward contracts and options outstanding that had a net fair value liability balance of $0.1 million ($0.3 million liability, net of a $0.2 million asset). The net liability (at June 30, 2016 and at December 31, 2015) is included in accrued liabilities, and is expected to be recognized in our results of operations in the next twelve months. The vast majority of any gain or loss from hedging activities is included in our various operating expenses. As a result of our hedging activities, we incurred the following gains and losses in our results of operations (in thousands):
Three Months Ended June 30,
Six Months Ended June 30,
2016
2015
2016
2015
Hedging gain (loss) recognized in operations $ (6 ) $ 24 $ (3 ) $ (47 ) It is our policy to offset fair value amounts recognized for derivative instruments executed with the same counterparty. In connection with our foreign currency forward contracts and options and other banking arrangements, we have agreed to maintain $1.5 million of cash in bank accounts with our counterparty, which we classify as restricted cash on our balance sheet. </t>
  </si>
  <si>
    <t>Accumulated Other Comprehensive Income (Loss)</t>
  </si>
  <si>
    <t xml:space="preserve">Accumulated Other Comprehensive Income (Loss) Components of accumulated other comprehensive income (loss) (“AOCI” or “AOCL”), net of tax, for the three and six months ended June 30, 2016 and 2015 were as follows (in thousands):
Three Months Ended June 30, 2016
Foreign Currency Translation
Unrealized Gains (Losses) on Foreign Currency Derivatives
Unrealized Gains on Available for Sale Securities
Total Accumulated Other Comprehensive Loss
Balance at March 31, 2016 $ (4,539 ) $ 180 $ 979 $ (3,380 )
Other comprehensive (loss) before reclassifications (867 ) (196 ) (688 ) (1,751 )
Amounts reclassified out of AOCL — 6 — 6
Net current period activity (867 ) (190 ) (688 ) (1,745 )
Balance at June 30, 2016 $ (5,406 ) $ (10 ) $ 291 $ (5,125 )
Six Months Ended June 30, 2016
Foreign Currency Translation
Unrealized Losses on Foreign Currency Derivatives
Unrealized Gains on Available for Sale Securities
Total Accumulated Other Comprehensive Loss
Balance at December 31, 2015 $ (4,244 ) $ (71 ) $ 956 $ (3,359 )
Other comprehensive income (loss) before reclassifications (1,162 ) 58 (665 ) (1,769 )
Amounts reclassified out of AOCL — 3 — 3
Net current period activity (1,162 ) 61 (665 ) (1,766 )
Balance at June 30, 2016 $ (5,406 ) $ (10 ) $ 291 $ (5,125 )
Three Months Ended June 30, 2015
Foreign Currency Translation
Unrealized Gains (Losses) on Foreign Currency Derivatives
Unrealized Gains on Available for Sale Securities
Total Accumulated Other Comprehensive Loss
Balance at March 31, 2015 $ (3,476 ) $ (193 ) $ 1,027 $ (2,642 )
Other comprehensive income (loss) before reclassifications 580 491 (6 ) 1,065
Amounts reclassified out of AOCI — (22 ) — (22 )
Net current period activity 580 469 (6 ) 1,043
Balance at June 30, 2015 $ (2,896 ) $ 276 $ 1,021 $ (1,599 )
Six Months Ended June 30, 2015
Foreign Currency Translation
Unrealized Gains (Losses) on Foreign Currency Derivatives
Unrealized Gains on Available for Sale Securities
Total Accumulated Other Comprehensive Loss
Balance at December 31, 2014 $ (2,672 ) $ (98 ) $ 1,255 $ (1,515 )
Other comprehensive income (loss) before reclassifications (224 ) 332 (234 ) (126 )
Amounts reclassified out of AOCL — 42 — 42
Net current period activity (224 ) 374 (234 ) (84 )
Balance at June 30, 2015 $ (2,896 ) $ 276 $ 1,021 $ (1,599 ) The following table summarizes the reclassifications from AOCI or AOCL to the consolidated statements of operations for the three and six months ended June 30, 2016 and 2015 (in thousands):
Amounts Reclassified out of AOCI or AOCL
Three Months Ended June 30, 2016
Three Months Ended June 30, 2015
Affected Line Items in the Consolidated Statements of Operations
Gains (losses) on cash flow hedges:
Foreign currency derivatives $ 1 $ 3
Cost of revenues
Foreign currency derivatives — 1
Selling and marketing
Foreign currency derivatives 5 14
Research and development
Foreign currency derivatives 1 3
General and administrative
Foreign currency derivatives (13 ) 3
Other, net
Total before taxes (6 ) 24
Tax amounts — (2 )
Income (loss) after tax $ (6 ) $ 22
Amounts Reclassified out of AOCI or AOCL
Six Months Ended June 30, 2016
Six Months Ended June 30, 2015
Affected Line Items in the Consolidated Statements of Operations
Gains (losses) on cash flow hedges:
Foreign currency derivatives $ 2 $ (5 )
Cost of revenues
Foreign currency derivatives — (2 )
Selling and marketing
Foreign currency derivatives 12 (34 )
Research and development
Foreign currency derivatives 3 (8 )
General and administrative
Foreign currency derivatives (20 ) 2
Other, net
Total before taxes (3 ) (47 )
Tax amounts — 5
Loss after tax $ (3 ) $ (42 ) </t>
  </si>
  <si>
    <t>Merger, Integration and Other Expenses</t>
  </si>
  <si>
    <t xml:space="preserve">Merger, Integration and Other Expenses Merger, integration and other expenses reflect the expenses incurred in (i) DG's Merger with Extreme Reach and our Spin-Off from DG, (ii) acquiring or disposing of a business, (iii) integrating an acquired operation (e.g., office closure costs) into the Company and (iv) certain other items of income or expense not deemed to be part of our core operations. A summary of our merger, integration and other expenses is as follows (in thousands):
Three Months Ended June 30,
Six Months Ended June 30,
Description
2016
2015
2016
2015
Severance (1) $ 954 $ 142 $ 1,387 $ 466
Integration and restructuring costs (2) 1,188 565 3,263 1,070
Special Projects 371 611 481 730
TV business (3) (77 ) (148 ) 72 (262 )
Total $ 2,436 $ 1,170 $ 5,203 $ 2,004
(1) - Severance costs primarily relate to consolidating the workforces of acquired businesses and eliminating redundancy. All costs shown above were paid in the period the expense was recognized, or shortly thereafter.
(2) – Represents redundant operating expenses incurred to integrate our 2015 acquisitions into our existing structure and workflow.
(3) - Represents (income) or expense due to realizing more or less TV net assets than originally estimated at the time of the Spin-Off. </t>
  </si>
  <si>
    <t>Recently Issued Accounting Guidance</t>
  </si>
  <si>
    <t>Recently Issued Accounting Guidance Adopted
In September 2015, the Financial Accounting Standards Board ("FASB") issued ASU 2015-16, "Business Combinations." ASU 2015-16 modifies how changes to provisional amounts determined during the measurement period of a business combination are recognized. Under existing accounting literature, changes to provisional amounts determined during the measurement period of a business combination, resulting from facts and circumstances that existed at the acquisition date, are recognized by retrospectively adjusting the provisional amounts at the acquisition date. However, under ASU 2015-16, an acquirer recognizes adjustments to provisional amounts that are identified during the measurement period in the reporting period in which the adjustments are determined. For Sizmek, ASU 2015-16 is effective for annual reporting periods beginning after December 15, 2015, including interim periods within that reporting period. As such, we adopted ASU 2015-16 on January 1, 2016. Issued In May 2014, the FASB issued ASU 2014-09, "Revenue from Contracts with Customers (Topic 606)." ASU 2014-09 modifies revenue recognition guidance for GAAP. Previous revenue recognition guidance in GAAP comprised broad revenue recognition concepts together with numerous revenue requirements for particular industries or transactions, which sometimes resulted in different accounting for economically similar transactions. In contrast, International Accounting Standards Board ("IASB") provided limited guidance on revenue recognition. Accordingly, the FASB and IASB initiated a joint project to clarify the principles for recognizing revenue and to develop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ASU 2015-14 to defer the effective date of ASU 2014-09 by one year. As a result, for Sizmek, the amendments in ASU 2014-09 are now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An entity shall adopt the amendments in ASU 2014-09 by either (i) retrospectively adjusting each prior reporting period presented or (ii) retrospectively adjusting for the cumulative effect of initially applying ASU 2014-09 at the date of initial adoption. In April 2016, the FASB issued ASU 2016-10, supplementing ASU 2014-09. This ASU does not change the core principles of ASU 2014-09, which continues to have the same effective date as agreed under ASU 2015-14. This ASU clarifies the implementation guidance on identifying performance obligations and licensing. Specifically, ASU 2016-10 reduces the cost and complexity of identifying promised goods or services and improves the guidance for determining whether promises are separately identifiable. ASU 2016-10 also provi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We have not as yet determined (i) the extent to which we expect ASU 2014-09 will impact our reported revenues or (ii) the manner in which it will be adopted. In February 2016, the FASB issued ASU 2016-02, "Leases" Topic 842. ASU 2016-02 modifies accounting for leases under GAAP. ASU 2016-02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3.
Classify all cash payments within operating activities in the statement of cash flow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For Sizmek, ASU 2016-02 is effective for annual reporting periods beginning after December 15, 2018, including interim periods within that reporting period. In March 2016, the FASB issued ASU 2016-09, "Compensation – Stock Compensation (Topic 718)." ASU 2016-09 will change how companies account for certain aspects of share-based payments to employees. Entities will be required to recognize the income tax effects of awards in the income statement when the awards vest or settle (i.e. additional paid in capital or APIC pools will be eliminated). The guidance also will change how an employer accounts for an employee’s use of shares to satisfy the employer’s statutory income tax withholding obligation and for forfeitures. We have not as yet determined (i) the extent to which we expect ASU 2016-09 will impact our financial reports or (ii) the manner in which it will be adopted.</t>
  </si>
  <si>
    <t>General (Tables)</t>
  </si>
  <si>
    <t>Schedule of DG's assets and liabilities outstanding</t>
  </si>
  <si>
    <t xml:space="preserve">Description
June 30, 2016
December 31, 2015
Current assets of television business:
Income tax receivables $ 320 $ 515
Trade accounts receivable — 163
Total $ 320 $ 678
Current liabilities of television business:
Accrued liabilities $ — $ 930
Uncertain tax position — 273
Total $ — $ 1,203 </t>
  </si>
  <si>
    <t>Schedule of gains and losses recognized in consolidated results of operations due to hedging activities</t>
  </si>
  <si>
    <t>Three Months Ended June 30,
Six Months Ended June 30,
2016
2015
2016
2015
Hedging gain (loss) recognized in operations $ (6 ) $ 24 $ (3 ) $ (47 )</t>
  </si>
  <si>
    <t>Schedule of components of accumulated other comprehensive income (loss) ("AOCI" or "AOCL"), net of tax</t>
  </si>
  <si>
    <t xml:space="preserve">Three Months Ended June 30, 2016
Foreign Currency Translation
Unrealized Gains (Losses) on Foreign Currency Derivatives
Unrealized Gains on Available for Sale Securities
Total Accumulated Other Comprehensive Loss
Balance at March 31, 2016 $ (4,539 ) $ 180 $ 979 $ (3,380 )
Other comprehensive (loss) before reclassifications (867 ) (196 ) (688 ) (1,751 )
Amounts reclassified out of AOCL — 6 — 6
Net current period activity (867 ) (190 ) (688 ) (1,745 )
Balance at June 30, 2016 $ (5,406 ) $ (10 ) $ 291 $ (5,125 )
Six Months Ended June 30, 2016
Foreign Currency Translation
Unrealized Losses on Foreign Currency Derivatives
Unrealized Gains on Available for Sale Securities
Total Accumulated Other Comprehensive Loss
Balance at December 31, 2015 $ (4,244 ) $ (71 ) $ 956 $ (3,359 )
Other comprehensive income (loss) before reclassifications (1,162 ) 58 (665 ) (1,769 )
Amounts reclassified out of AOCL — 3 — 3
Net current period activity (1,162 ) 61 (665 ) (1,766 )
Balance at June 30, 2016 $ (5,406 ) $ (10 ) $ 291 $ (5,125 )
Three Months Ended June 30, 2015
Foreign Currency Translation
Unrealized Gains (Losses) on Foreign Currency Derivatives
Unrealized Gains on Available for Sale Securities
Total Accumulated Other Comprehensive Loss
Balance at March 31, 2015 $ (3,476 ) $ (193 ) $ 1,027 $ (2,642 )
Other comprehensive income (loss) before reclassifications 580 491 (6 ) 1,065
Amounts reclassified out of AOCI — (22 ) — (22 )
Net current period activity 580 469 (6 ) 1,043
Balance at June 30, 2015 $ (2,896 ) $ 276 $ 1,021 $ (1,599 )
Six Months Ended June 30, 2015
Foreign Currency Translation
Unrealized Gains (Losses) on Foreign Currency Derivatives
Unrealized Gains on Available for Sale Securities
Total Accumulated Other Comprehensive Loss
Balance at December 31, 2014 $ (2,672 ) $ (98 ) $ 1,255 $ (1,515 )
Other comprehensive income (loss) before reclassifications (224 ) 332 (234 ) (126 )
Amounts reclassified out of AOCL — 42 — 42
Net current period activity (224 ) 374 (234 ) (84 )
Balance at June 30, 2015 $ (2,896 ) $ 276 $ 1,021 $ (1,599 ) </t>
  </si>
  <si>
    <t>Summary of reclassifications from accumulated other comprehensive income (loss) to the consolidated and combined statements of operations</t>
  </si>
  <si>
    <t xml:space="preserve">Amounts Reclassified out of AOCI or AOCL
Three Months Ended June 30, 2016
Three Months Ended June 30, 2015
Affected Line Items in the Consolidated Statements of Operations
Gains (losses) on cash flow hedges:
Foreign currency derivatives $ 1 $ 3
Cost of revenues
Foreign currency derivatives — 1
Selling and marketing
Foreign currency derivatives 5 14
Research and development
Foreign currency derivatives 1 3
General and administrative
Foreign currency derivatives (13 ) 3
Other, net
Total before taxes (6 ) 24
Tax amounts — (2 )
Income (loss) after tax $ (6 ) $ 22
Amounts Reclassified out of AOCI or AOCL
Six Months Ended June 30, 2016
Six Months Ended June 30, 2015
Affected Line Items in the Consolidated Statements of Operations
Gains (losses) on cash flow hedges:
Foreign currency derivatives $ 2 $ (5 )
Cost of revenues
Foreign currency derivatives — (2 )
Selling and marketing
Foreign currency derivatives 12 (34 )
Research and development
Foreign currency derivatives 3 (8 )
General and administrative
Foreign currency derivatives (20 ) 2
Other, net
Total before taxes (3 ) (47 )
Tax amounts — 5
Loss after tax $ (3 ) $ (42 ) </t>
  </si>
  <si>
    <t>Summary of merger, integration and other expenses</t>
  </si>
  <si>
    <t xml:space="preserve">Three Months Ended June 30,
Six Months Ended June 30,
Description
2016
2015
2016
2015
Severance (1) $ 954 $ 142 $ 1,387 $ 466
Integration and restructuring costs (2) 1,188 565 3,263 1,070
Special Projects 371 611 481 730
TV business (3) (77 ) (148 ) 72 (262 )
Total $ 2,436 $ 1,170 $ 5,203 $ 2,004
(1) - Severance costs primarily relate to consolidating the workforces of acquired businesses and eliminating redundancy. All costs shown above were paid in the period the expense was recognized, or shortly thereafter.
(2) – Represents redundant operating expenses incurred to integrate our 2015 acquisitions into our existing structure and workflow.
(3) - Represents (income) or expense due to realizing more or less TV net assets than originally estimated at the time of the Spin-Off. </t>
  </si>
  <si>
    <t>Fair Value Measurements (Tables)</t>
  </si>
  <si>
    <t>Schedule of assets and liabilities accounted for at fair value</t>
  </si>
  <si>
    <t>Fair Value Measurements at June 30, 2016
Balance Sheet Location
Quoted Prices in Active Markets (Level 1)
Significant Other Observable Inputs (Level 2)
Total Fair Value Measurements
Assets:
Money market funds
(a) $ 10,941 $ — $ 10,941
Marketable equity securities
(b) 373 — 373
Total 11,314 — 11,314
Liabilities:
Currency forward derivatives / options
(c) $ — $ 13 $ 13
Fair Value Measurements at December 31, 2015
Balance Sheet Location
Quoted Prices in Active Markets (Level 1)
Significant Other Observable Inputs (Level 2)
Total Fair Value Measurements
Assets:
Money market funds
(a) $ 23,932 $ — $ 23,932
Marketable equity securities
(b) 1,297 — 1,297
Total 25,229 — 25,229
Liabilities:
Currency forward derivatives / options
(c) $ — $ 86 $ 86
(a) Included in cash and cash equivalents. (b) Included in current assets in June 30, 2016 and in other non-current assets in December 31, 2015. (c) Included in accrued liabilities.</t>
  </si>
  <si>
    <t>Acquisitions (Tables)</t>
  </si>
  <si>
    <t>Summary of the estimated fair values of the assets acquired and liabilities assumed</t>
  </si>
  <si>
    <t xml:space="preserve">Category
Point Roll
StrikeAd
Current assets $ 10.0 $ 2.9
Property and equipment 2.0 —
Other assets 2.0 —
Customer relationships 7.0 1.2
Trade names 0.5 —
Developed technology — 4.3
Noncompetition agreements — —
Goodwill 5.4 11.0
Total assets acquired 26.9 19.4
Less liabilities assumed (7.8 ) (10.3 )
Net assets acquired $ 19.1 $ 9.1 </t>
  </si>
  <si>
    <t>Schedule of as reported and pro forma results of operations relating to acquisitions</t>
  </si>
  <si>
    <t>As Reported Six Months Ended June 30,
Unaudited Pro Forma Six Months Ended June 30,
2016
2015
2016
2015
Revenue $ 89,425 $ 76,975 $ 89,425 $ 100,075
Net loss (7,993 ) (15,842 ) (7,993 ) (20,789 )</t>
  </si>
  <si>
    <t>Goodwill, Intangible Assets and Impairments (Tables)</t>
  </si>
  <si>
    <t>Schedule of changes in carrying value of goodwill</t>
  </si>
  <si>
    <t xml:space="preserve">Goodwill
Accumulated Impairment Losses Net Carrying Value
Balance at December 31, 2015 $ 396,354 $ (387,943 ) $ 8,411
2016 Activity 709 — 709
Balance at June 30, 2016 $ 397,063 $ (387,943 ) $ 9,120 </t>
  </si>
  <si>
    <t>Share-based Compensation (Tables)</t>
  </si>
  <si>
    <t>Summary of share-based compensation expense</t>
  </si>
  <si>
    <t xml:space="preserve">Six Months Ended June 30,
Description
2016
2015
Sizmek share-based compensation $ 2,148 $ 1,903 </t>
  </si>
  <si>
    <t>Income Taxes (Tables)</t>
  </si>
  <si>
    <t>Schedule of changes in uncertain tax positions</t>
  </si>
  <si>
    <t xml:space="preserve">Six Months Ended June 30,
2016
2015
Balance at beginning of year $ 2,677 $ 1,507
Additions for tax positions related to prior years — 39
Balance at end of period $ 2,677 $ 1,546 </t>
  </si>
  <si>
    <t>Loss per Share (Tables)</t>
  </si>
  <si>
    <t>Schedule of loss per common share</t>
  </si>
  <si>
    <t xml:space="preserve">Three Months Ended June 30,
Six Months Ended June 30,
2016
2015
2016
2015
Net loss $ (1,041 ) $ (7,897 ) $ (7,993 ) $ (15,842 )
Weighted average common shares outstanding — basic 29,128 29,549 29,081 29,666
Dilutive securities — — — —
Weighted average common shares outstanding - diluted 29,128 29,549 29,081 29,666
Basic and diluted loss per common share $ (0.04 ) $ (0.27 ) $ (0.27 ) $ (0.53 )
Antidilutive securities not included:
Stock options and RSUs 1,295 1,268 1,141 1,266 </t>
  </si>
  <si>
    <t>Geographical Information and Product Categories (Tables)</t>
  </si>
  <si>
    <t>Schedule of revenues by geographic area</t>
  </si>
  <si>
    <t xml:space="preserve">Three Months Ended June 30,
Six Months Ended June 30,
2016
2015
2016 2015
Revenues:
United States $ 28,446 $ 20,975 $ 51,447 $ 40,575
Europe, Middle East and Africa 12,271 11,821 22,736 21,171
Asia Pacific 5,550 5,177 10,848 11,071
Latin America 1,689 1,398 2,783 2,749
North America (excluding U.S.) 944 845 1,611 1,409
Total $ 48,900 $ 40,216 $ 89,425 $ 76,975 </t>
  </si>
  <si>
    <t>Schedule of revenues by product category</t>
  </si>
  <si>
    <t xml:space="preserve">Three Months Ended June 30,
Six Months Ended June 30,
2016
2015
2016
2015
Revenues:
Platform solutions $ 38,007 $ 35,645 $ 72,438 $ 68,537
Programmatic solutions 10,893 4,571 16,987 8,438
Total $ 48,900 $ 40,216 $ 89,425 $ 76,975 </t>
  </si>
  <si>
    <t>Schedule of property and equipment, net by country</t>
  </si>
  <si>
    <t xml:space="preserve">June 30, 2016
December 31, 2015
Property and equipment, net:
Israel $ 27,584 $ 21,387
United States 6,116 6,441
Other countries 1,624 1,582
Total $ 35,324 $ 29,410 </t>
  </si>
  <si>
    <t>Basis of Presentation (Details)</t>
  </si>
  <si>
    <t>Jun. 30, 2016item</t>
  </si>
  <si>
    <t>Number of advertisers connected to audiences</t>
  </si>
  <si>
    <t>Number of agencies connected to audiences</t>
  </si>
  <si>
    <t>Number of countries in which entity operates</t>
  </si>
  <si>
    <t>Minimum number of impressions served</t>
  </si>
  <si>
    <t>General (Assets And Liabilities Of DG's TV Business) (Details) - USD ($) $ in Thousands</t>
  </si>
  <si>
    <t>Feb. 07, 2014</t>
  </si>
  <si>
    <t>Assets and Liabilities of DG's TV Business [Abstract]</t>
  </si>
  <si>
    <t>Net assets of TV business contributed by DG</t>
  </si>
  <si>
    <t>Current assets of television business:</t>
  </si>
  <si>
    <t>Income tax receivables</t>
  </si>
  <si>
    <t>Trade accounts receivable</t>
  </si>
  <si>
    <t>Current liabilities of television business:</t>
  </si>
  <si>
    <t>Uncertain tax position</t>
  </si>
  <si>
    <t>General (Derivative Instruments) (Details) - USD ($) $ in Thousands</t>
  </si>
  <si>
    <t>Notional amount of foreign currency forward contracts and options outstanding</t>
  </si>
  <si>
    <t>Fair value liability balance of foreign currency forward contracts and options outstanding</t>
  </si>
  <si>
    <t>Fair value asset balance of foreign currency forward contracts and options outstanding</t>
  </si>
  <si>
    <t>Net fair value asset (liability) balance of foreign currency forward contracts and options outstanding</t>
  </si>
  <si>
    <t>Hedging (loss) gain recognized in operations</t>
  </si>
  <si>
    <t>General (Components Of Accumulated Other Comprehensive Income (Loss) (AOCI or AOCL), Net Of Tax) (Details) - USD ($) $ in Thousands</t>
  </si>
  <si>
    <t>Accumulated Other Comprehensive Income (Loss) [Line Items]</t>
  </si>
  <si>
    <t>Balance at beginning of the period</t>
  </si>
  <si>
    <t>Other comprehensive income (loss) before reclassifications</t>
  </si>
  <si>
    <t>Amounts reclassified out of AOCL</t>
  </si>
  <si>
    <t>Net current period activity</t>
  </si>
  <si>
    <t>Balance at end of the period</t>
  </si>
  <si>
    <t>Foreign Currency Translation [Member]</t>
  </si>
  <si>
    <t>Unrealized Gains (Losses) on Foreign Currency Derivatives [Member]</t>
  </si>
  <si>
    <t>Unrealized Gains on Available for Sale Securities [Member]</t>
  </si>
  <si>
    <t>General (Reclassifications from AOCI Or AOCL to Consolidated Statements of Operations) (Details) - USD ($) $ in Thousands</t>
  </si>
  <si>
    <t>Reclassification Adjustment out of Accumulated Other Comprehensive Income [Line Items]</t>
  </si>
  <si>
    <t>Cost of revenues</t>
  </si>
  <si>
    <t>Other, net</t>
  </si>
  <si>
    <t>Tax amounts</t>
  </si>
  <si>
    <t>Foreign Exchange Contract [Member] | Reclassification Out Of Accumulated Other Comprehensive Income [Member] | Unrealized Gains (Losses) on Foreign Currency Derivatives [Member]</t>
  </si>
  <si>
    <t>General (Merger, Integration And Other Expenses) (Details) - USD ($) $ in Thousands</t>
  </si>
  <si>
    <t>Severance</t>
  </si>
  <si>
    <t>[1]</t>
  </si>
  <si>
    <t>Integration and restructuring costs</t>
  </si>
  <si>
    <t>[2]</t>
  </si>
  <si>
    <t>Special Projects</t>
  </si>
  <si>
    <t>TV business</t>
  </si>
  <si>
    <t>[3]</t>
  </si>
  <si>
    <t>Severance costs primarily relate to consolidating the workforces of acquired businesses and eliminating redundancy. All costs shown above were paid in the period the expense was recognized, or shortly thereafter.</t>
  </si>
  <si>
    <t>Represents redundant operating expenses incurred to integrate our 2015 acquisitions into our existing structure and workflow.</t>
  </si>
  <si>
    <t>Represents (income) or expense due to realizing more or less TV net assets than originally estimated at the time of the Spin-Off.</t>
  </si>
  <si>
    <t>General (Narrative) (Details) - USD ($) $ / shares in Units, $ in Thousands</t>
  </si>
  <si>
    <t>12 Months Ended</t>
  </si>
  <si>
    <t>Long-lived asset impairment charges</t>
  </si>
  <si>
    <t>Effect of change in estimate on depreciation and amortization</t>
  </si>
  <si>
    <t>Effect of change in estimate on net loss</t>
  </si>
  <si>
    <t>Effect of change in estimate on net loss per share</t>
  </si>
  <si>
    <t>Fair Value Measurements (Fair Value of Assets and Liabilities) (Details) - USD ($) $ in Thousands</t>
  </si>
  <si>
    <t>Assets:</t>
  </si>
  <si>
    <t>Money market funds</t>
  </si>
  <si>
    <t>Marketable equity securities</t>
  </si>
  <si>
    <t>Liabilities:</t>
  </si>
  <si>
    <t>Currency forward derivatives/options</t>
  </si>
  <si>
    <t>Fair Value Inputs Level1 [Member]</t>
  </si>
  <si>
    <t>Fair Value Inputs Level2 [Member]</t>
  </si>
  <si>
    <t>Included in cash and cash equivalents.</t>
  </si>
  <si>
    <t>Included in current assets in June 30, 2016 and in other non-current assets in December 31, 2015.</t>
  </si>
  <si>
    <t>Included in accrued liabilities.</t>
  </si>
  <si>
    <t>Fair Value Measurements (Abakus Convertible Notes) (Details) - Abakus [Member] - Convertible Debt Securities [Member] - USD ($) $ in Millions</t>
  </si>
  <si>
    <t>1 Months Ended</t>
  </si>
  <si>
    <t>23 Months Ended</t>
  </si>
  <si>
    <t>May 31, 2014</t>
  </si>
  <si>
    <t>Investment [Line Items]</t>
  </si>
  <si>
    <t>Amount of convertible notes purchased</t>
  </si>
  <si>
    <t>Payment for convertible notes</t>
  </si>
  <si>
    <t>Period of time convertible notes are due after written notice</t>
  </si>
  <si>
    <t>90 days</t>
  </si>
  <si>
    <t>Interest rate</t>
  </si>
  <si>
    <t>5.00%</t>
  </si>
  <si>
    <t>Amount of Abakus Series A preferred shares to be sold by Abakus for triggering automatic conversion</t>
  </si>
  <si>
    <t>Conversion price as a percentage of the share price in Qualified Financing</t>
  </si>
  <si>
    <t>75.00%</t>
  </si>
  <si>
    <t>Amount divided by the number of shares outstanding upon exercise of all dilutive securities to derive quotient for determining conversion price upon automatic conversion</t>
  </si>
  <si>
    <t>Conversion price as a percentage of the share price in the Equity Financing</t>
  </si>
  <si>
    <t>Acquisitions (Narrative) (Details) - USD ($) $ in Thousands</t>
  </si>
  <si>
    <t>Nov. 12, 2015</t>
  </si>
  <si>
    <t>May 28, 2015</t>
  </si>
  <si>
    <t>Business Acquisition [Line Items]</t>
  </si>
  <si>
    <t>Point Roll [Member]</t>
  </si>
  <si>
    <t>Purchase price</t>
  </si>
  <si>
    <t>Cash consideration</t>
  </si>
  <si>
    <t>Weighted average amortization period of intangible assets</t>
  </si>
  <si>
    <t>4 years 1 month 6 days</t>
  </si>
  <si>
    <t>Liability for uncertain tax position</t>
  </si>
  <si>
    <t>Indemnification asset</t>
  </si>
  <si>
    <t>Consideration to be paid one year after the closing date</t>
  </si>
  <si>
    <t>Consideration to be paid one year after the closing date, subject to any indemnification claims</t>
  </si>
  <si>
    <t>Consideration to be paid one year after the closing date, subject to any indemnification claims, present value</t>
  </si>
  <si>
    <t>Strike Ad [Member]</t>
  </si>
  <si>
    <t>3 years 8 months 12 days</t>
  </si>
  <si>
    <t>Strike Ad [Member] | Developed Technology Rights [Member]</t>
  </si>
  <si>
    <t>3 years 2 months 12 days</t>
  </si>
  <si>
    <t>Strike Ad [Member] | Customer Relationships [Member]</t>
  </si>
  <si>
    <t>5 years 6 months</t>
  </si>
  <si>
    <t>Acquisitions (Summary of Estimated Fair values of Assets Acquired and Liabilities Assumed) (Details) - USD ($) $ in Thousands</t>
  </si>
  <si>
    <t>Purchase Price Allocations</t>
  </si>
  <si>
    <t>Current assets</t>
  </si>
  <si>
    <t>Property and equipment</t>
  </si>
  <si>
    <t>Customer relationships</t>
  </si>
  <si>
    <t>Trade names</t>
  </si>
  <si>
    <t>Developed technology</t>
  </si>
  <si>
    <t>Noncompetition agreements</t>
  </si>
  <si>
    <t>Total assets acquired</t>
  </si>
  <si>
    <t>Less liabilities assumed</t>
  </si>
  <si>
    <t>Net assets acquired</t>
  </si>
  <si>
    <t>Point Roll [Member] | Adjustment [Member]</t>
  </si>
  <si>
    <t>Acquisitions (Schedule of as Reported and Pro forma Results of Operations Relating to Acquisitions) (Details) - USD ($) $ in Thousands</t>
  </si>
  <si>
    <t>As Reported</t>
  </si>
  <si>
    <t>Revenues</t>
  </si>
  <si>
    <t>Unaudited Pro Forma</t>
  </si>
  <si>
    <t>Revenue</t>
  </si>
  <si>
    <t>Goodwill, Intangible Assets and Impairments (Schedule of Changes in Carrying Value of Goodwill) (Narrative) (Details) - USD ($) $ in Thousands</t>
  </si>
  <si>
    <t>2016 activity</t>
  </si>
  <si>
    <t>Accumulated Impairment Losses</t>
  </si>
  <si>
    <t>Net Carrying Value</t>
  </si>
  <si>
    <t>Goodwill, Intangible Assets and Impairments (Impairment Charges) (Details) - USD ($) $ in Thousands</t>
  </si>
  <si>
    <t>Goodwill impairment charges</t>
  </si>
  <si>
    <t>Share-based Compensation (Narrative) (Details) - USD ($) $ in Thousands</t>
  </si>
  <si>
    <t>Mar. 31, 2016</t>
  </si>
  <si>
    <t>Share-based Compensation Arrangement by Share-based Payment Award [Line Items]</t>
  </si>
  <si>
    <t>Value of RSUs granted in period</t>
  </si>
  <si>
    <t>Sizmek share-based compensation</t>
  </si>
  <si>
    <t>Unrecognized compensation cost</t>
  </si>
  <si>
    <t>Sizmek Equity Based Incentive Plan [Member] | Restricted Stock Units R S U [Member] | Vesting Based On Performance [Member]</t>
  </si>
  <si>
    <t>Awards granted in period (in shares)</t>
  </si>
  <si>
    <t>Sizmek Equity Based Incentive Plan [Member] | Restricted Stock Units R S U [Member] | Vesting Based On Service [Member]</t>
  </si>
  <si>
    <t>Vesting period</t>
  </si>
  <si>
    <t>2 years</t>
  </si>
  <si>
    <t>Minimum [Member]</t>
  </si>
  <si>
    <t>1 year</t>
  </si>
  <si>
    <t>Maximum [Member]</t>
  </si>
  <si>
    <t>3 years</t>
  </si>
  <si>
    <t>Income Taxes (Schedule of Changes in Unrecognized Tax Benefits) (Details) - USD ($) $ in Thousands</t>
  </si>
  <si>
    <t>Change in unrecognized tax benefits</t>
  </si>
  <si>
    <t>Balance at beginning of year</t>
  </si>
  <si>
    <t>Additions for tax positions related to prior years</t>
  </si>
  <si>
    <t>Balance at end of year</t>
  </si>
  <si>
    <t>Income Taxes (Narrative) (Details) - USD ($) $ in Millions</t>
  </si>
  <si>
    <t>Effective tax rate</t>
  </si>
  <si>
    <t>(14.10%)</t>
  </si>
  <si>
    <t>(3.90%)</t>
  </si>
  <si>
    <t>Federal statutory tax rate</t>
  </si>
  <si>
    <t>35.00%</t>
  </si>
  <si>
    <t>Interest or penalties recognized related to uncertain tax positions</t>
  </si>
  <si>
    <t>Increase from acquisition of Point Roll</t>
  </si>
  <si>
    <t>Loss per Share (Details) - USD ($) $ / shares in Units, shares in Thousands, $ in Thousands</t>
  </si>
  <si>
    <t>Weighted average common shares outstanding - basic</t>
  </si>
  <si>
    <t>Dilutive securities</t>
  </si>
  <si>
    <t>Weighted average common shares outstanding - diluted</t>
  </si>
  <si>
    <t>Antidilutive securities not included:</t>
  </si>
  <si>
    <t>Stock options and RSUs (in shares)</t>
  </si>
  <si>
    <t>Geographical Information and Product Categories (Revenues By Geographic Area) (Details) - USD ($) $ in Thousands</t>
  </si>
  <si>
    <t>Revenues from External Customers and Long-Lived Assets [Line Items]</t>
  </si>
  <si>
    <t>Percentage of revenue attributable to foreign jurisdictions</t>
  </si>
  <si>
    <t>42.00%</t>
  </si>
  <si>
    <t>UNITED STATES [Member]</t>
  </si>
  <si>
    <t>Latin America [Member]</t>
  </si>
  <si>
    <t>Asia Pacific [Member]</t>
  </si>
  <si>
    <t>E M E A [Member]</t>
  </si>
  <si>
    <t>North America Excluding United States Of America [Member]</t>
  </si>
  <si>
    <t>Geographical Information and Product Categories (Revenues By Product Category) (Details) - USD ($) $ in Thousands</t>
  </si>
  <si>
    <t>Programmatic Solutions [Member]</t>
  </si>
  <si>
    <t>Platform Solutions [Member]</t>
  </si>
  <si>
    <t>Geographical Information and Product Categories (Long-Lived Assets By Country) (Details) - USD ($) $ in Thousands</t>
  </si>
  <si>
    <t>Other Countries [Member]</t>
  </si>
  <si>
    <t>ISRAEL [Member]</t>
  </si>
  <si>
    <t>Subsequent Events (Details) - USD ($)</t>
  </si>
  <si>
    <t>Aug. 03, 2016</t>
  </si>
  <si>
    <t>Subsequent Event [Member]</t>
  </si>
  <si>
    <t>Offer price per share</t>
  </si>
  <si>
    <t>Minimum annual revenues or assets to trigger termination of waiting period</t>
  </si>
  <si>
    <t>Possible termination fee as a percentage of equity</t>
  </si>
  <si>
    <t>3.5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187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29141209</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80"/>
  </cols>
  <sheetData>
    <row spans="1:2" r="1">
      <c t="s" s="1" r="A1">
        <v>181</v>
      </c>
      <c t="s" s="2" r="B1">
        <v>1</v>
      </c>
    </row>
    <row spans="1:2" r="2">
      <c t="s" s="2" r="B2">
        <v>2</v>
      </c>
    </row>
    <row spans="1:2" r="3">
      <c t="s" s="3" r="A3">
        <v>154</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row spans="1:2" r="9">
      <c t="s" s="4" r="A9">
        <v>192</v>
      </c>
      <c t="s" s="4" r="B9">
        <v>193</v>
      </c>
    </row>
    <row spans="1:2" r="10">
      <c t="s" s="4" r="A10">
        <v>194</v>
      </c>
      <c t="s" s="4" r="B10">
        <v>195</v>
      </c>
    </row>
    <row spans="1:2" r="11">
      <c t="s" s="4" r="A11">
        <v>196</v>
      </c>
      <c t="s" s="4" r="B11">
        <v>197</v>
      </c>
    </row>
    <row spans="1:2" r="12">
      <c t="s" s="4" r="A12">
        <v>198</v>
      </c>
      <c t="s" s="4" r="B12">
        <v>199</v>
      </c>
    </row>
    <row spans="1:2" r="13">
      <c t="s" s="4" r="A13">
        <v>200</v>
      </c>
      <c t="s" s="4" r="B13">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54</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6800</v>
      </c>
      <c t="n" s="7" r="C3">
        <v>42046</v>
      </c>
    </row>
    <row spans="1:3" r="4">
      <c t="s" s="4" r="A4">
        <v>26</v>
      </c>
      <c t="n" s="6" r="B4">
        <v>54668</v>
      </c>
      <c t="n" s="6" r="C4">
        <v>64595</v>
      </c>
    </row>
    <row spans="1:3" r="5">
      <c t="s" s="4" r="A5">
        <v>27</v>
      </c>
      <c t="n" s="6" r="B5">
        <v>1551</v>
      </c>
      <c t="n" s="6" r="C5">
        <v>1538</v>
      </c>
    </row>
    <row spans="1:3" r="6">
      <c t="s" s="4" r="A6">
        <v>28</v>
      </c>
      <c t="n" s="6" r="B6">
        <v>4074</v>
      </c>
      <c t="n" s="6" r="C6">
        <v>4568</v>
      </c>
    </row>
    <row spans="1:3" r="7">
      <c t="s" s="4" r="A7">
        <v>29</v>
      </c>
      <c t="n" s="6" r="B7">
        <v>320</v>
      </c>
      <c t="n" s="6" r="C7">
        <v>678</v>
      </c>
    </row>
    <row spans="1:3" r="8">
      <c t="s" s="4" r="A8">
        <v>30</v>
      </c>
      <c t="n" s="6" r="B8">
        <v>97413</v>
      </c>
      <c t="n" s="6" r="C8">
        <v>113425</v>
      </c>
    </row>
    <row spans="1:3" r="9">
      <c t="s" s="4" r="A9">
        <v>31</v>
      </c>
      <c t="n" s="6" r="B9">
        <v>35324</v>
      </c>
      <c t="n" s="6" r="C9">
        <v>29410</v>
      </c>
    </row>
    <row spans="1:3" r="10">
      <c t="s" s="4" r="A10">
        <v>32</v>
      </c>
      <c t="n" s="6" r="B10">
        <v>9120</v>
      </c>
      <c t="n" s="6" r="C10">
        <v>8411</v>
      </c>
    </row>
    <row spans="1:3" r="11">
      <c t="s" s="4" r="A11">
        <v>33</v>
      </c>
      <c t="n" s="6" r="B11">
        <v>14716</v>
      </c>
      <c t="n" s="6" r="C11">
        <v>16931</v>
      </c>
    </row>
    <row spans="1:3" r="12">
      <c t="s" s="4" r="A12">
        <v>34</v>
      </c>
      <c t="n" s="6" r="B12">
        <v>518</v>
      </c>
      <c t="n" s="6" r="C12">
        <v>523</v>
      </c>
    </row>
    <row spans="1:3" r="13">
      <c t="s" s="4" r="A13">
        <v>27</v>
      </c>
      <c t="n" s="6" r="B13">
        <v>4179</v>
      </c>
      <c t="n" s="6" r="C13">
        <v>4478</v>
      </c>
    </row>
    <row spans="1:3" r="14">
      <c t="s" s="4" r="A14">
        <v>35</v>
      </c>
      <c t="n" s="6" r="B14">
        <v>3675</v>
      </c>
      <c t="n" s="6" r="C14">
        <v>4807</v>
      </c>
    </row>
    <row spans="1:3" r="15">
      <c t="s" s="4" r="A15">
        <v>36</v>
      </c>
      <c t="n" s="6" r="B15">
        <v>164945</v>
      </c>
      <c t="n" s="6" r="C15">
        <v>177985</v>
      </c>
    </row>
    <row spans="1:3" r="16">
      <c t="s" s="3" r="A16">
        <v>37</v>
      </c>
    </row>
    <row spans="1:3" r="17">
      <c t="s" s="4" r="A17">
        <v>38</v>
      </c>
      <c t="n" s="6" r="B17">
        <v>6400</v>
      </c>
      <c t="n" s="6" r="C17">
        <v>3683</v>
      </c>
    </row>
    <row spans="1:3" r="18">
      <c t="s" s="4" r="A18">
        <v>39</v>
      </c>
      <c t="n" s="6" r="B18">
        <v>32863</v>
      </c>
      <c t="n" s="6" r="C18">
        <v>39037</v>
      </c>
    </row>
    <row spans="1:3" r="19">
      <c t="s" s="4" r="A19">
        <v>40</v>
      </c>
      <c t="s" s="4" r="B19">
        <v>41</v>
      </c>
      <c t="n" s="6" r="C19">
        <v>1203</v>
      </c>
    </row>
    <row spans="1:3" r="20">
      <c t="s" s="4" r="A20">
        <v>42</v>
      </c>
      <c t="n" s="6" r="B20">
        <v>39263</v>
      </c>
      <c t="n" s="6" r="C20">
        <v>43923</v>
      </c>
    </row>
    <row spans="1:3" r="21">
      <c t="s" s="4" r="A21">
        <v>34</v>
      </c>
      <c t="n" s="6" r="B21">
        <v>782</v>
      </c>
      <c t="n" s="6" r="C21">
        <v>919</v>
      </c>
    </row>
    <row spans="1:3" r="22">
      <c t="s" s="4" r="A22">
        <v>43</v>
      </c>
      <c t="n" s="6" r="B22">
        <v>8446</v>
      </c>
      <c t="n" s="6" r="C22">
        <v>7613</v>
      </c>
    </row>
    <row spans="1:3" r="23">
      <c t="s" s="4" r="A23">
        <v>44</v>
      </c>
      <c t="n" s="6" r="B23">
        <v>48491</v>
      </c>
      <c t="n" s="6" r="C23">
        <v>52455</v>
      </c>
    </row>
    <row spans="1:3" r="24">
      <c t="s" s="3" r="A24">
        <v>45</v>
      </c>
    </row>
    <row spans="1:3" r="25">
      <c t="s" s="4" r="A25">
        <v>46</v>
      </c>
      <c t="s" s="4" r="B25">
        <v>41</v>
      </c>
      <c t="s" s="4" r="C25">
        <v>41</v>
      </c>
    </row>
    <row spans="1:3" r="26">
      <c t="s" s="4" r="A26">
        <v>47</v>
      </c>
      <c t="n" s="6" r="B26">
        <v>29</v>
      </c>
      <c t="n" s="6" r="C26">
        <v>30</v>
      </c>
    </row>
    <row spans="1:3" r="27">
      <c t="s" s="4" r="A27">
        <v>48</v>
      </c>
      <c t="s" s="4" r="B27">
        <v>41</v>
      </c>
      <c t="n" s="6" r="C27">
        <v>-1510</v>
      </c>
    </row>
    <row spans="1:3" r="28">
      <c t="s" s="4" r="A28">
        <v>49</v>
      </c>
      <c t="n" s="6" r="B28">
        <v>367832</v>
      </c>
      <c t="n" s="6" r="C28">
        <v>368658</v>
      </c>
    </row>
    <row spans="1:3" r="29">
      <c t="s" s="4" r="A29">
        <v>50</v>
      </c>
      <c t="n" s="6" r="B29">
        <v>-246282</v>
      </c>
      <c t="n" s="6" r="C29">
        <v>-238289</v>
      </c>
    </row>
    <row spans="1:3" r="30">
      <c t="s" s="4" r="A30">
        <v>51</v>
      </c>
      <c t="n" s="6" r="B30">
        <v>-5125</v>
      </c>
      <c t="n" s="6" r="C30">
        <v>-3359</v>
      </c>
    </row>
    <row spans="1:3" r="31">
      <c t="s" s="4" r="A31">
        <v>52</v>
      </c>
      <c t="n" s="6" r="B31">
        <v>116454</v>
      </c>
      <c t="n" s="6" r="C31">
        <v>125530</v>
      </c>
    </row>
    <row spans="1:3" r="32">
      <c t="s" s="4" r="A32">
        <v>53</v>
      </c>
      <c t="n" s="7" r="B32">
        <v>164945</v>
      </c>
      <c t="n" s="7" r="C32">
        <v>177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3</v>
      </c>
      <c t="s" s="2" r="B1">
        <v>1</v>
      </c>
    </row>
    <row spans="1:2" r="2">
      <c t="s" s="2" r="B2">
        <v>2</v>
      </c>
    </row>
    <row spans="1:2" r="3">
      <c t="s" s="3" r="A3">
        <v>157</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0</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163</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4</v>
      </c>
      <c t="s" s="2" r="B1">
        <v>1</v>
      </c>
    </row>
    <row spans="1:2" r="2">
      <c t="s" s="2" r="B2">
        <v>2</v>
      </c>
    </row>
    <row spans="1:2" r="3">
      <c t="s" s="3" r="A3">
        <v>166</v>
      </c>
    </row>
    <row spans="1:2" r="4">
      <c t="s" s="4" r="A4">
        <v>225</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7</v>
      </c>
      <c t="s" s="2" r="B1">
        <v>1</v>
      </c>
    </row>
    <row spans="1:2" r="2">
      <c t="s" s="2" r="B2">
        <v>2</v>
      </c>
    </row>
    <row spans="1:2" r="3">
      <c t="s" s="3" r="A3">
        <v>170</v>
      </c>
    </row>
    <row spans="1:2" r="4">
      <c t="s" s="4" r="A4">
        <v>228</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173</v>
      </c>
    </row>
    <row spans="1:2" r="4">
      <c t="s" s="4" r="A4">
        <v>231</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33</v>
      </c>
      <c t="s" s="2" r="B1">
        <v>1</v>
      </c>
    </row>
    <row spans="1:2" r="2">
      <c t="s" s="2" r="B2">
        <v>2</v>
      </c>
    </row>
    <row spans="1:2" r="3">
      <c t="s" s="3" r="A3">
        <v>176</v>
      </c>
    </row>
    <row spans="1:2" r="4">
      <c t="s" s="4" r="A4">
        <v>234</v>
      </c>
      <c t="s" s="4" r="B4">
        <v>235</v>
      </c>
    </row>
    <row spans="1:2" r="5">
      <c t="s" s="4" r="A5">
        <v>236</v>
      </c>
      <c t="s" s="4" r="B5">
        <v>237</v>
      </c>
    </row>
    <row spans="1:2" r="6">
      <c t="s" s="4" r="A6">
        <v>238</v>
      </c>
      <c t="s" s="4" r="B6">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8"/>
  </cols>
  <sheetData>
    <row spans="1:2" r="1">
      <c t="s" s="1" r="A1">
        <v>240</v>
      </c>
      <c t="s" s="2" r="B1">
        <v>1</v>
      </c>
    </row>
    <row spans="1:2" r="2">
      <c t="s" s="2" r="B2">
        <v>241</v>
      </c>
    </row>
    <row spans="1:2" r="3">
      <c t="s" s="3" r="A3">
        <v>151</v>
      </c>
    </row>
    <row spans="1:2" r="4">
      <c t="s" s="4" r="A4">
        <v>242</v>
      </c>
      <c t="n" s="6" r="B4">
        <v>19000</v>
      </c>
    </row>
    <row spans="1:2" r="5">
      <c t="s" s="4" r="A5">
        <v>243</v>
      </c>
      <c t="n" s="6" r="B5">
        <v>3700</v>
      </c>
    </row>
    <row spans="1:2" r="6">
      <c t="s" s="4" r="A6">
        <v>244</v>
      </c>
      <c t="n" s="6" r="B6">
        <v>65</v>
      </c>
    </row>
    <row spans="1:2" r="7">
      <c t="s" s="4" r="A7">
        <v>245</v>
      </c>
      <c t="n" s="6" r="B7">
        <v>130000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6</v>
      </c>
      <c t="s" s="2" r="B1">
        <v>2</v>
      </c>
      <c t="s" s="2" r="C1">
        <v>23</v>
      </c>
      <c t="s" s="2" r="D1">
        <v>247</v>
      </c>
    </row>
    <row spans="1:4" r="2">
      <c t="s" s="3" r="A2">
        <v>248</v>
      </c>
    </row>
    <row spans="1:4" r="3">
      <c t="s" s="4" r="A3">
        <v>249</v>
      </c>
      <c t="n" s="7" r="D3">
        <v>78500</v>
      </c>
    </row>
    <row spans="1:4" r="4">
      <c t="s" s="3" r="A4">
        <v>250</v>
      </c>
    </row>
    <row spans="1:4" r="5">
      <c t="s" s="4" r="A5">
        <v>251</v>
      </c>
      <c t="n" s="7" r="B5">
        <v>320</v>
      </c>
      <c t="n" s="7" r="C5">
        <v>515</v>
      </c>
    </row>
    <row spans="1:4" r="6">
      <c t="s" s="4" r="A6">
        <v>252</v>
      </c>
      <c t="s" s="4" r="B6">
        <v>41</v>
      </c>
      <c t="n" s="6" r="C6">
        <v>163</v>
      </c>
    </row>
    <row spans="1:4" r="7">
      <c t="s" s="4" r="A7">
        <v>72</v>
      </c>
      <c t="n" s="6" r="B7">
        <v>320</v>
      </c>
      <c t="n" s="6" r="C7">
        <v>678</v>
      </c>
    </row>
    <row spans="1:4" r="8">
      <c t="s" s="3" r="A8">
        <v>253</v>
      </c>
    </row>
    <row spans="1:4" r="9">
      <c t="s" s="4" r="A9">
        <v>39</v>
      </c>
      <c t="s" s="4" r="B9">
        <v>41</v>
      </c>
      <c t="n" s="6" r="C9">
        <v>930</v>
      </c>
    </row>
    <row spans="1:4" r="10">
      <c t="s" s="4" r="A10">
        <v>254</v>
      </c>
      <c t="s" s="4" r="B10">
        <v>41</v>
      </c>
      <c t="n" s="6" r="C10">
        <v>273</v>
      </c>
    </row>
    <row spans="1:4" r="11">
      <c t="s" s="4" r="A11">
        <v>72</v>
      </c>
      <c t="s" s="4" r="B11">
        <v>41</v>
      </c>
      <c t="n" s="7" r="C11">
        <v>12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5</v>
      </c>
      <c t="s" s="2" r="B1">
        <v>67</v>
      </c>
      <c t="s" s="2" r="D1">
        <v>1</v>
      </c>
    </row>
    <row spans="1:6" r="2">
      <c t="s" s="2" r="B2">
        <v>2</v>
      </c>
      <c t="s" s="2" r="C2">
        <v>68</v>
      </c>
      <c t="s" s="2" r="D2">
        <v>2</v>
      </c>
      <c t="s" s="2" r="E2">
        <v>68</v>
      </c>
      <c t="s" s="2" r="F2">
        <v>23</v>
      </c>
    </row>
    <row spans="1:6" r="3">
      <c t="s" s="3" r="A3">
        <v>194</v>
      </c>
    </row>
    <row spans="1:6" r="4">
      <c t="s" s="4" r="A4">
        <v>256</v>
      </c>
      <c t="n" s="7" r="B4">
        <v>12600</v>
      </c>
      <c t="n" s="7" r="D4">
        <v>12600</v>
      </c>
      <c t="n" s="7" r="F4">
        <v>14500</v>
      </c>
    </row>
    <row spans="1:6" r="5">
      <c t="s" s="4" r="A5">
        <v>257</v>
      </c>
      <c t="n" s="6" r="F5">
        <v>300</v>
      </c>
    </row>
    <row spans="1:6" r="6">
      <c t="s" s="4" r="A6">
        <v>258</v>
      </c>
      <c t="n" s="6" r="F6">
        <v>200</v>
      </c>
    </row>
    <row spans="1:6" r="7">
      <c t="s" s="4" r="A7">
        <v>259</v>
      </c>
      <c t="n" s="6" r="F7">
        <v>-100</v>
      </c>
    </row>
    <row spans="1:6" r="8">
      <c t="s" s="4" r="A8">
        <v>260</v>
      </c>
      <c t="n" s="6" r="B8">
        <v>-6</v>
      </c>
      <c t="n" s="7" r="C8">
        <v>24</v>
      </c>
      <c t="n" s="6" r="D8">
        <v>-3</v>
      </c>
      <c t="n" s="7" r="E8">
        <v>-47</v>
      </c>
    </row>
    <row spans="1:6" r="9">
      <c t="s" s="4" r="A9">
        <v>27</v>
      </c>
      <c t="n" s="7" r="B9">
        <v>1551</v>
      </c>
      <c t="n" s="7" r="D9">
        <v>1551</v>
      </c>
      <c t="n" s="7" r="F9">
        <v>15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23</v>
      </c>
    </row>
    <row spans="1:3" r="2">
      <c t="s" s="3" r="A2">
        <v>55</v>
      </c>
    </row>
    <row spans="1:3" r="3">
      <c t="s" s="4" r="A3">
        <v>56</v>
      </c>
      <c t="n" s="7" r="B3">
        <v>1627</v>
      </c>
      <c t="n" s="7" r="C3">
        <v>1795</v>
      </c>
    </row>
    <row spans="1:3" r="4">
      <c t="s" s="4" r="A4">
        <v>57</v>
      </c>
      <c t="n" s="8" r="B4">
        <v>0.001</v>
      </c>
      <c t="n" s="8" r="C4">
        <v>0.001</v>
      </c>
    </row>
    <row spans="1:3" r="5">
      <c t="s" s="4" r="A5">
        <v>58</v>
      </c>
      <c t="n" s="6" r="B5">
        <v>15000</v>
      </c>
      <c t="n" s="6" r="C5">
        <v>15000</v>
      </c>
    </row>
    <row spans="1:3" r="6">
      <c t="s" s="4" r="A6">
        <v>59</v>
      </c>
      <c t="n" s="6" r="B6">
        <v>0</v>
      </c>
      <c t="n" s="6" r="C6">
        <v>0</v>
      </c>
    </row>
    <row spans="1:3" r="7">
      <c t="s" s="4" r="A7">
        <v>60</v>
      </c>
      <c t="n" s="6" r="B7">
        <v>0</v>
      </c>
      <c t="n" s="6" r="C7">
        <v>0</v>
      </c>
    </row>
    <row spans="1:3" r="8">
      <c t="s" s="4" r="A8">
        <v>61</v>
      </c>
      <c t="n" s="8" r="B8">
        <v>0.001</v>
      </c>
      <c t="n" s="8" r="C8">
        <v>0.001</v>
      </c>
    </row>
    <row spans="1:3" r="9">
      <c t="s" s="4" r="A9">
        <v>62</v>
      </c>
      <c t="n" s="6" r="B9">
        <v>200000</v>
      </c>
      <c t="n" s="6" r="C9">
        <v>200000</v>
      </c>
    </row>
    <row spans="1:3" r="10">
      <c t="s" s="4" r="A10">
        <v>63</v>
      </c>
      <c t="n" s="6" r="B10">
        <v>29136</v>
      </c>
      <c t="n" s="6" r="C10">
        <v>29584</v>
      </c>
    </row>
    <row spans="1:3" r="11">
      <c t="s" s="4" r="A11">
        <v>64</v>
      </c>
      <c t="n" s="6" r="B11">
        <v>29136</v>
      </c>
      <c t="n" s="6" r="C11">
        <v>29228</v>
      </c>
    </row>
    <row spans="1:3" r="12">
      <c t="s" s="4" r="A12">
        <v>65</v>
      </c>
      <c t="n" s="6" r="B12">
        <v>0</v>
      </c>
      <c t="n" s="6" r="C12">
        <v>3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1</v>
      </c>
      <c t="s" s="2" r="B1">
        <v>67</v>
      </c>
      <c t="s" s="2" r="D1">
        <v>1</v>
      </c>
    </row>
    <row spans="1:5" r="2">
      <c t="s" s="2" r="B2">
        <v>2</v>
      </c>
      <c t="s" s="2" r="C2">
        <v>68</v>
      </c>
      <c t="s" s="2" r="D2">
        <v>2</v>
      </c>
      <c t="s" s="2" r="E2">
        <v>68</v>
      </c>
    </row>
    <row spans="1:5" r="3">
      <c t="s" s="3" r="A3">
        <v>262</v>
      </c>
    </row>
    <row spans="1:5" r="4">
      <c t="s" s="4" r="A4">
        <v>263</v>
      </c>
      <c t="n" s="7" r="B4">
        <v>-3380</v>
      </c>
      <c t="n" s="7" r="C4">
        <v>-2642</v>
      </c>
      <c t="n" s="7" r="D4">
        <v>-3359</v>
      </c>
      <c t="n" s="7" r="E4">
        <v>-1515</v>
      </c>
    </row>
    <row spans="1:5" r="5">
      <c t="s" s="4" r="A5">
        <v>264</v>
      </c>
      <c t="n" s="6" r="B5">
        <v>-1751</v>
      </c>
      <c t="n" s="6" r="C5">
        <v>1065</v>
      </c>
      <c t="n" s="6" r="D5">
        <v>-1769</v>
      </c>
      <c t="n" s="6" r="E5">
        <v>-126</v>
      </c>
    </row>
    <row spans="1:5" r="6">
      <c t="s" s="4" r="A6">
        <v>265</v>
      </c>
      <c t="n" s="6" r="B6">
        <v>6</v>
      </c>
      <c t="n" s="6" r="C6">
        <v>-22</v>
      </c>
      <c t="n" s="6" r="D6">
        <v>3</v>
      </c>
      <c t="n" s="6" r="E6">
        <v>42</v>
      </c>
    </row>
    <row spans="1:5" r="7">
      <c t="s" s="4" r="A7">
        <v>266</v>
      </c>
      <c t="n" s="6" r="B7">
        <v>-1745</v>
      </c>
      <c t="n" s="6" r="C7">
        <v>1043</v>
      </c>
      <c t="n" s="6" r="D7">
        <v>-1766</v>
      </c>
      <c t="n" s="6" r="E7">
        <v>-84</v>
      </c>
    </row>
    <row spans="1:5" r="8">
      <c t="s" s="4" r="A8">
        <v>267</v>
      </c>
      <c t="n" s="6" r="B8">
        <v>-5125</v>
      </c>
      <c t="n" s="6" r="C8">
        <v>-1599</v>
      </c>
      <c t="n" s="6" r="D8">
        <v>-5125</v>
      </c>
      <c t="n" s="6" r="E8">
        <v>-1599</v>
      </c>
    </row>
    <row spans="1:5" r="9">
      <c t="s" s="4" r="A9">
        <v>268</v>
      </c>
    </row>
    <row spans="1:5" r="10">
      <c t="s" s="3" r="A10">
        <v>262</v>
      </c>
    </row>
    <row spans="1:5" r="11">
      <c t="s" s="4" r="A11">
        <v>263</v>
      </c>
      <c t="n" s="6" r="B11">
        <v>-4539</v>
      </c>
      <c t="n" s="6" r="C11">
        <v>-3476</v>
      </c>
      <c t="n" s="6" r="D11">
        <v>-4244</v>
      </c>
      <c t="n" s="6" r="E11">
        <v>-2672</v>
      </c>
    </row>
    <row spans="1:5" r="12">
      <c t="s" s="4" r="A12">
        <v>264</v>
      </c>
      <c t="n" s="6" r="B12">
        <v>-867</v>
      </c>
      <c t="n" s="6" r="C12">
        <v>580</v>
      </c>
      <c t="n" s="6" r="D12">
        <v>-1162</v>
      </c>
      <c t="n" s="6" r="E12">
        <v>-224</v>
      </c>
    </row>
    <row spans="1:5" r="13">
      <c t="s" s="4" r="A13">
        <v>265</v>
      </c>
      <c t="s" s="4" r="B13">
        <v>41</v>
      </c>
      <c t="s" s="4" r="C13">
        <v>41</v>
      </c>
      <c t="s" s="4" r="D13">
        <v>41</v>
      </c>
      <c t="s" s="4" r="E13">
        <v>41</v>
      </c>
    </row>
    <row spans="1:5" r="14">
      <c t="s" s="4" r="A14">
        <v>266</v>
      </c>
      <c t="n" s="6" r="B14">
        <v>-867</v>
      </c>
      <c t="n" s="6" r="C14">
        <v>580</v>
      </c>
      <c t="n" s="6" r="D14">
        <v>-1162</v>
      </c>
      <c t="n" s="6" r="E14">
        <v>-224</v>
      </c>
    </row>
    <row spans="1:5" r="15">
      <c t="s" s="4" r="A15">
        <v>267</v>
      </c>
      <c t="n" s="6" r="B15">
        <v>-5406</v>
      </c>
      <c t="n" s="6" r="C15">
        <v>-2896</v>
      </c>
      <c t="n" s="6" r="D15">
        <v>-5406</v>
      </c>
      <c t="n" s="6" r="E15">
        <v>-2896</v>
      </c>
    </row>
    <row spans="1:5" r="16">
      <c t="s" s="4" r="A16">
        <v>269</v>
      </c>
    </row>
    <row spans="1:5" r="17">
      <c t="s" s="3" r="A17">
        <v>262</v>
      </c>
    </row>
    <row spans="1:5" r="18">
      <c t="s" s="4" r="A18">
        <v>263</v>
      </c>
      <c t="n" s="6" r="B18">
        <v>180</v>
      </c>
      <c t="n" s="6" r="C18">
        <v>-193</v>
      </c>
      <c t="n" s="6" r="D18">
        <v>-71</v>
      </c>
      <c t="n" s="6" r="E18">
        <v>-98</v>
      </c>
    </row>
    <row spans="1:5" r="19">
      <c t="s" s="4" r="A19">
        <v>264</v>
      </c>
      <c t="n" s="6" r="B19">
        <v>-196</v>
      </c>
      <c t="n" s="6" r="C19">
        <v>491</v>
      </c>
      <c t="n" s="6" r="D19">
        <v>58</v>
      </c>
      <c t="n" s="6" r="E19">
        <v>332</v>
      </c>
    </row>
    <row spans="1:5" r="20">
      <c t="s" s="4" r="A20">
        <v>265</v>
      </c>
      <c t="n" s="6" r="B20">
        <v>6</v>
      </c>
      <c t="n" s="6" r="C20">
        <v>-22</v>
      </c>
      <c t="n" s="6" r="D20">
        <v>3</v>
      </c>
      <c t="n" s="6" r="E20">
        <v>42</v>
      </c>
    </row>
    <row spans="1:5" r="21">
      <c t="s" s="4" r="A21">
        <v>266</v>
      </c>
      <c t="n" s="6" r="B21">
        <v>-190</v>
      </c>
      <c t="n" s="6" r="C21">
        <v>469</v>
      </c>
      <c t="n" s="6" r="D21">
        <v>61</v>
      </c>
      <c t="n" s="6" r="E21">
        <v>374</v>
      </c>
    </row>
    <row spans="1:5" r="22">
      <c t="s" s="4" r="A22">
        <v>267</v>
      </c>
      <c t="n" s="6" r="B22">
        <v>-10</v>
      </c>
      <c t="n" s="6" r="C22">
        <v>276</v>
      </c>
      <c t="n" s="6" r="D22">
        <v>-10</v>
      </c>
      <c t="n" s="6" r="E22">
        <v>276</v>
      </c>
    </row>
    <row spans="1:5" r="23">
      <c t="s" s="4" r="A23">
        <v>270</v>
      </c>
    </row>
    <row spans="1:5" r="24">
      <c t="s" s="3" r="A24">
        <v>262</v>
      </c>
    </row>
    <row spans="1:5" r="25">
      <c t="s" s="4" r="A25">
        <v>263</v>
      </c>
      <c t="n" s="6" r="B25">
        <v>979</v>
      </c>
      <c t="n" s="6" r="C25">
        <v>1027</v>
      </c>
      <c t="n" s="6" r="D25">
        <v>956</v>
      </c>
      <c t="n" s="6" r="E25">
        <v>1255</v>
      </c>
    </row>
    <row spans="1:5" r="26">
      <c t="s" s="4" r="A26">
        <v>264</v>
      </c>
      <c t="n" s="6" r="B26">
        <v>-688</v>
      </c>
      <c t="n" s="6" r="C26">
        <v>-6</v>
      </c>
      <c t="n" s="6" r="D26">
        <v>-665</v>
      </c>
      <c t="n" s="6" r="E26">
        <v>-234</v>
      </c>
    </row>
    <row spans="1:5" r="27">
      <c t="s" s="4" r="A27">
        <v>265</v>
      </c>
      <c t="s" s="4" r="B27">
        <v>41</v>
      </c>
      <c t="s" s="4" r="C27">
        <v>41</v>
      </c>
      <c t="s" s="4" r="D27">
        <v>41</v>
      </c>
      <c t="s" s="4" r="E27">
        <v>41</v>
      </c>
    </row>
    <row spans="1:5" r="28">
      <c t="s" s="4" r="A28">
        <v>266</v>
      </c>
      <c t="n" s="6" r="B28">
        <v>-688</v>
      </c>
      <c t="n" s="6" r="C28">
        <v>-6</v>
      </c>
      <c t="n" s="6" r="D28">
        <v>-665</v>
      </c>
      <c t="n" s="6" r="E28">
        <v>-234</v>
      </c>
    </row>
    <row spans="1:5" r="29">
      <c t="s" s="4" r="A29">
        <v>267</v>
      </c>
      <c t="n" s="7" r="B29">
        <v>291</v>
      </c>
      <c t="n" s="7" r="C29">
        <v>1021</v>
      </c>
      <c t="n" s="7" r="D29">
        <v>291</v>
      </c>
      <c t="n" s="7" r="E29">
        <v>10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1</v>
      </c>
      <c t="s" s="2" r="B1">
        <v>67</v>
      </c>
      <c t="s" s="2" r="D1">
        <v>1</v>
      </c>
    </row>
    <row spans="1:5" r="2">
      <c t="s" s="2" r="B2">
        <v>2</v>
      </c>
      <c t="s" s="2" r="C2">
        <v>68</v>
      </c>
      <c t="s" s="2" r="D2">
        <v>2</v>
      </c>
      <c t="s" s="2" r="E2">
        <v>68</v>
      </c>
    </row>
    <row spans="1:5" r="3">
      <c t="s" s="3" r="A3">
        <v>272</v>
      </c>
    </row>
    <row spans="1:5" r="4">
      <c t="s" s="4" r="A4">
        <v>273</v>
      </c>
      <c t="n" s="7" r="B4">
        <v>21312</v>
      </c>
      <c t="n" s="7" r="C4">
        <v>14492</v>
      </c>
      <c t="n" s="7" r="D4">
        <v>39563</v>
      </c>
      <c t="n" s="7" r="E4">
        <v>28152</v>
      </c>
    </row>
    <row spans="1:5" r="5">
      <c t="s" s="4" r="A5">
        <v>74</v>
      </c>
      <c t="n" s="6" r="B5">
        <v>14877</v>
      </c>
      <c t="n" s="6" r="C5">
        <v>15433</v>
      </c>
      <c t="n" s="6" r="D5">
        <v>29698</v>
      </c>
      <c t="n" s="6" r="E5">
        <v>29636</v>
      </c>
    </row>
    <row spans="1:5" r="6">
      <c t="s" s="4" r="A6">
        <v>75</v>
      </c>
      <c t="n" s="6" r="B6">
        <v>3103</v>
      </c>
      <c t="n" s="6" r="C6">
        <v>3674</v>
      </c>
      <c t="n" s="6" r="D6">
        <v>6313</v>
      </c>
      <c t="n" s="6" r="E6">
        <v>6577</v>
      </c>
    </row>
    <row spans="1:5" r="7">
      <c t="s" s="4" r="A7">
        <v>76</v>
      </c>
      <c t="n" s="6" r="B7">
        <v>5368</v>
      </c>
      <c t="n" s="6" r="C7">
        <v>4739</v>
      </c>
      <c t="n" s="6" r="D7">
        <v>10923</v>
      </c>
      <c t="n" s="6" r="E7">
        <v>9293</v>
      </c>
    </row>
    <row spans="1:5" r="8">
      <c t="s" s="4" r="A8">
        <v>274</v>
      </c>
      <c t="n" s="6" r="B8">
        <v>-977</v>
      </c>
      <c t="n" s="6" r="C8">
        <v>366</v>
      </c>
      <c t="n" s="6" r="D8">
        <v>-1502</v>
      </c>
      <c t="n" s="6" r="E8">
        <v>1345</v>
      </c>
    </row>
    <row spans="1:5" r="9">
      <c t="s" s="4" r="A9">
        <v>81</v>
      </c>
      <c t="n" s="6" r="B9">
        <v>-528</v>
      </c>
      <c t="n" s="6" r="C9">
        <v>-7429</v>
      </c>
      <c t="n" s="6" r="D9">
        <v>-7005</v>
      </c>
      <c t="n" s="6" r="E9">
        <v>-15242</v>
      </c>
    </row>
    <row spans="1:5" r="10">
      <c t="s" s="4" r="A10">
        <v>275</v>
      </c>
      <c t="n" s="6" r="B10">
        <v>-513</v>
      </c>
      <c t="n" s="6" r="C10">
        <v>-468</v>
      </c>
      <c t="n" s="6" r="D10">
        <v>-988</v>
      </c>
      <c t="n" s="6" r="E10">
        <v>-600</v>
      </c>
    </row>
    <row spans="1:5" r="11">
      <c t="s" s="4" r="A11">
        <v>83</v>
      </c>
      <c t="n" s="6" r="B11">
        <v>-1041</v>
      </c>
      <c t="n" s="6" r="C11">
        <v>-7897</v>
      </c>
      <c t="n" s="6" r="D11">
        <v>-7993</v>
      </c>
      <c t="n" s="6" r="E11">
        <v>-15842</v>
      </c>
    </row>
    <row spans="1:5" r="12">
      <c t="s" s="4" r="A12">
        <v>276</v>
      </c>
    </row>
    <row spans="1:5" r="13">
      <c t="s" s="3" r="A13">
        <v>272</v>
      </c>
    </row>
    <row spans="1:5" r="14">
      <c t="s" s="4" r="A14">
        <v>273</v>
      </c>
      <c t="n" s="6" r="B14">
        <v>1</v>
      </c>
      <c t="n" s="6" r="C14">
        <v>3</v>
      </c>
      <c t="n" s="6" r="D14">
        <v>2</v>
      </c>
      <c t="n" s="6" r="E14">
        <v>-5</v>
      </c>
    </row>
    <row spans="1:5" r="15">
      <c t="s" s="4" r="A15">
        <v>74</v>
      </c>
      <c t="s" s="4" r="B15">
        <v>41</v>
      </c>
      <c t="n" s="6" r="C15">
        <v>1</v>
      </c>
      <c t="s" s="4" r="D15">
        <v>41</v>
      </c>
      <c t="n" s="6" r="E15">
        <v>-2</v>
      </c>
    </row>
    <row spans="1:5" r="16">
      <c t="s" s="4" r="A16">
        <v>75</v>
      </c>
      <c t="n" s="6" r="B16">
        <v>5</v>
      </c>
      <c t="n" s="6" r="C16">
        <v>14</v>
      </c>
      <c t="n" s="6" r="D16">
        <v>12</v>
      </c>
      <c t="n" s="6" r="E16">
        <v>-34</v>
      </c>
    </row>
    <row spans="1:5" r="17">
      <c t="s" s="4" r="A17">
        <v>76</v>
      </c>
      <c t="n" s="6" r="B17">
        <v>1</v>
      </c>
      <c t="n" s="6" r="C17">
        <v>3</v>
      </c>
      <c t="n" s="6" r="D17">
        <v>3</v>
      </c>
      <c t="n" s="6" r="E17">
        <v>-8</v>
      </c>
    </row>
    <row spans="1:5" r="18">
      <c t="s" s="4" r="A18">
        <v>274</v>
      </c>
      <c t="n" s="6" r="B18">
        <v>-13</v>
      </c>
      <c t="n" s="6" r="C18">
        <v>3</v>
      </c>
      <c t="n" s="6" r="D18">
        <v>-20</v>
      </c>
      <c t="n" s="6" r="E18">
        <v>2</v>
      </c>
    </row>
    <row spans="1:5" r="19">
      <c t="s" s="4" r="A19">
        <v>81</v>
      </c>
      <c t="n" s="6" r="B19">
        <v>-6</v>
      </c>
      <c t="n" s="6" r="C19">
        <v>24</v>
      </c>
      <c t="n" s="6" r="D19">
        <v>-3</v>
      </c>
      <c t="n" s="6" r="E19">
        <v>-47</v>
      </c>
    </row>
    <row spans="1:5" r="20">
      <c t="s" s="4" r="A20">
        <v>275</v>
      </c>
      <c t="s" s="4" r="B20">
        <v>41</v>
      </c>
      <c t="n" s="6" r="C20">
        <v>-2</v>
      </c>
      <c t="s" s="4" r="D20">
        <v>41</v>
      </c>
      <c t="n" s="6" r="E20">
        <v>5</v>
      </c>
    </row>
    <row spans="1:5" r="21">
      <c t="s" s="4" r="A21">
        <v>83</v>
      </c>
      <c t="n" s="7" r="B21">
        <v>-6</v>
      </c>
      <c t="n" s="7" r="C21">
        <v>22</v>
      </c>
      <c t="n" s="7" r="D21">
        <v>-3</v>
      </c>
      <c t="n" s="7" r="E21">
        <v>-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77</v>
      </c>
      <c t="s" s="2" r="C1">
        <v>67</v>
      </c>
      <c t="s" s="2" r="E1">
        <v>1</v>
      </c>
    </row>
    <row spans="1:6" r="2">
      <c t="s" s="2" r="C2">
        <v>2</v>
      </c>
      <c t="s" s="2" r="D2">
        <v>68</v>
      </c>
      <c t="s" s="2" r="E2">
        <v>2</v>
      </c>
      <c t="s" s="2" r="F2">
        <v>68</v>
      </c>
    </row>
    <row spans="1:6" r="3">
      <c t="s" s="3" r="A3">
        <v>154</v>
      </c>
    </row>
    <row spans="1:6" r="4">
      <c t="s" s="4" r="A4">
        <v>278</v>
      </c>
      <c t="s" s="4" r="B4">
        <v>279</v>
      </c>
      <c t="n" s="7" r="C4">
        <v>954</v>
      </c>
      <c t="n" s="7" r="D4">
        <v>142</v>
      </c>
      <c t="n" s="7" r="E4">
        <v>1387</v>
      </c>
      <c t="n" s="7" r="F4">
        <v>466</v>
      </c>
    </row>
    <row spans="1:6" r="5">
      <c t="s" s="4" r="A5">
        <v>280</v>
      </c>
      <c t="s" s="4" r="B5">
        <v>281</v>
      </c>
      <c t="n" s="6" r="C5">
        <v>1188</v>
      </c>
      <c t="n" s="6" r="D5">
        <v>565</v>
      </c>
      <c t="n" s="6" r="E5">
        <v>3263</v>
      </c>
      <c t="n" s="6" r="F5">
        <v>1070</v>
      </c>
    </row>
    <row spans="1:6" r="6">
      <c t="s" s="4" r="A6">
        <v>282</v>
      </c>
      <c t="n" s="6" r="C6">
        <v>371</v>
      </c>
      <c t="n" s="6" r="D6">
        <v>611</v>
      </c>
      <c t="n" s="6" r="E6">
        <v>481</v>
      </c>
      <c t="n" s="6" r="F6">
        <v>730</v>
      </c>
    </row>
    <row spans="1:6" r="7">
      <c t="s" s="4" r="A7">
        <v>283</v>
      </c>
      <c t="s" s="4" r="B7">
        <v>284</v>
      </c>
      <c t="n" s="6" r="C7">
        <v>-77</v>
      </c>
      <c t="n" s="6" r="D7">
        <v>-148</v>
      </c>
      <c t="n" s="6" r="E7">
        <v>72</v>
      </c>
      <c t="n" s="6" r="F7">
        <v>-262</v>
      </c>
    </row>
    <row spans="1:6" r="8">
      <c t="s" s="4" r="A8">
        <v>72</v>
      </c>
      <c t="n" s="7" r="C8">
        <v>2436</v>
      </c>
      <c t="n" s="7" r="D8">
        <v>1170</v>
      </c>
      <c t="n" s="7" r="E8">
        <v>5203</v>
      </c>
      <c t="n" s="7" r="F8">
        <v>2004</v>
      </c>
    </row>
    <row spans="1:6" r="9">
      <c t="n" r="A9"/>
    </row>
    <row spans="1:6" r="10">
      <c t="s" s="4" r="A10">
        <v>279</v>
      </c>
      <c t="s" s="4" r="B10">
        <v>285</v>
      </c>
    </row>
    <row spans="1:6" r="11">
      <c t="s" s="4" r="A11">
        <v>281</v>
      </c>
      <c t="s" s="4" r="B11">
        <v>286</v>
      </c>
    </row>
    <row spans="1:6" r="12">
      <c t="s" s="4" r="A12">
        <v>284</v>
      </c>
      <c t="s" s="4" r="B12">
        <v>287</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6"/>
  </cols>
  <sheetData>
    <row spans="1:4" r="1">
      <c t="s" s="1" r="A1">
        <v>288</v>
      </c>
      <c t="s" s="2" r="B1">
        <v>67</v>
      </c>
      <c t="s" s="2" r="C1">
        <v>1</v>
      </c>
      <c t="s" s="2" r="D1">
        <v>289</v>
      </c>
    </row>
    <row spans="1:4" r="2">
      <c t="s" s="2" r="B2">
        <v>2</v>
      </c>
      <c t="s" s="2" r="C2">
        <v>2</v>
      </c>
      <c t="s" s="2" r="D2">
        <v>23</v>
      </c>
    </row>
    <row spans="1:4" r="3">
      <c t="s" s="3" r="A3">
        <v>154</v>
      </c>
    </row>
    <row spans="1:4" r="4">
      <c t="s" s="4" r="A4">
        <v>290</v>
      </c>
      <c t="n" s="7" r="D4">
        <v>64200</v>
      </c>
    </row>
    <row spans="1:4" r="5">
      <c t="s" s="4" r="A5">
        <v>291</v>
      </c>
      <c t="n" s="7" r="B5">
        <v>-4700</v>
      </c>
      <c t="n" s="7" r="C5">
        <v>-9600</v>
      </c>
    </row>
    <row spans="1:4" r="6">
      <c t="s" s="4" r="A6">
        <v>292</v>
      </c>
      <c t="n" s="7" r="B6">
        <v>-4700</v>
      </c>
      <c t="n" s="7" r="C6">
        <v>-9600</v>
      </c>
    </row>
    <row spans="1:4" r="7">
      <c t="s" s="4" r="A7">
        <v>293</v>
      </c>
      <c t="n" s="9" r="B7">
        <v>-0.16</v>
      </c>
      <c t="n" s="9" r="C7">
        <v>-0.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4</v>
      </c>
      <c t="s" s="2" r="C1">
        <v>2</v>
      </c>
      <c t="s" s="2" r="D1">
        <v>23</v>
      </c>
    </row>
    <row spans="1:4" r="2">
      <c t="s" s="3" r="A2">
        <v>295</v>
      </c>
    </row>
    <row spans="1:4" r="3">
      <c t="s" s="4" r="A3">
        <v>296</v>
      </c>
      <c t="s" s="4" r="B3">
        <v>279</v>
      </c>
      <c t="n" s="7" r="C3">
        <v>10941</v>
      </c>
      <c t="n" s="7" r="D3">
        <v>23932</v>
      </c>
    </row>
    <row spans="1:4" r="4">
      <c t="s" s="4" r="A4">
        <v>297</v>
      </c>
      <c t="s" s="4" r="B4">
        <v>281</v>
      </c>
      <c t="n" s="6" r="C4">
        <v>373</v>
      </c>
      <c t="n" s="6" r="D4">
        <v>1297</v>
      </c>
    </row>
    <row spans="1:4" r="5">
      <c t="s" s="4" r="A5">
        <v>72</v>
      </c>
      <c t="n" s="6" r="C5">
        <v>11314</v>
      </c>
      <c t="n" s="6" r="D5">
        <v>25229</v>
      </c>
    </row>
    <row spans="1:4" r="6">
      <c t="s" s="3" r="A6">
        <v>298</v>
      </c>
    </row>
    <row spans="1:4" r="7">
      <c t="s" s="4" r="A7">
        <v>299</v>
      </c>
      <c t="s" s="4" r="B7">
        <v>284</v>
      </c>
      <c t="n" s="6" r="C7">
        <v>13</v>
      </c>
      <c t="n" s="6" r="D7">
        <v>86</v>
      </c>
    </row>
    <row spans="1:4" r="8">
      <c t="s" s="4" r="A8">
        <v>300</v>
      </c>
    </row>
    <row spans="1:4" r="9">
      <c t="s" s="3" r="A9">
        <v>295</v>
      </c>
    </row>
    <row spans="1:4" r="10">
      <c t="s" s="4" r="A10">
        <v>296</v>
      </c>
      <c t="s" s="4" r="B10">
        <v>279</v>
      </c>
      <c t="n" s="6" r="C10">
        <v>10941</v>
      </c>
      <c t="n" s="6" r="D10">
        <v>23932</v>
      </c>
    </row>
    <row spans="1:4" r="11">
      <c t="s" s="4" r="A11">
        <v>297</v>
      </c>
      <c t="s" s="4" r="B11">
        <v>281</v>
      </c>
      <c t="n" s="6" r="C11">
        <v>373</v>
      </c>
      <c t="n" s="6" r="D11">
        <v>1297</v>
      </c>
    </row>
    <row spans="1:4" r="12">
      <c t="s" s="4" r="A12">
        <v>72</v>
      </c>
      <c t="n" s="6" r="C12">
        <v>11314</v>
      </c>
      <c t="n" s="6" r="D12">
        <v>25229</v>
      </c>
    </row>
    <row spans="1:4" r="13">
      <c t="s" s="3" r="A13">
        <v>298</v>
      </c>
    </row>
    <row spans="1:4" r="14">
      <c t="s" s="4" r="A14">
        <v>299</v>
      </c>
      <c t="s" s="4" r="B14">
        <v>284</v>
      </c>
      <c t="s" s="4" r="C14">
        <v>41</v>
      </c>
      <c t="s" s="4" r="D14">
        <v>41</v>
      </c>
    </row>
    <row spans="1:4" r="15">
      <c t="s" s="4" r="A15">
        <v>301</v>
      </c>
    </row>
    <row spans="1:4" r="16">
      <c t="s" s="3" r="A16">
        <v>295</v>
      </c>
    </row>
    <row spans="1:4" r="17">
      <c t="s" s="4" r="A17">
        <v>296</v>
      </c>
      <c t="s" s="4" r="B17">
        <v>279</v>
      </c>
      <c t="s" s="4" r="C17">
        <v>41</v>
      </c>
      <c t="s" s="4" r="D17">
        <v>41</v>
      </c>
    </row>
    <row spans="1:4" r="18">
      <c t="s" s="4" r="A18">
        <v>297</v>
      </c>
      <c t="s" s="4" r="B18">
        <v>281</v>
      </c>
      <c t="s" s="4" r="C18">
        <v>41</v>
      </c>
      <c t="s" s="4" r="D18">
        <v>41</v>
      </c>
    </row>
    <row spans="1:4" r="19">
      <c t="s" s="4" r="A19">
        <v>72</v>
      </c>
      <c t="s" s="4" r="C19">
        <v>41</v>
      </c>
      <c t="s" s="4" r="D19">
        <v>41</v>
      </c>
    </row>
    <row spans="1:4" r="20">
      <c t="s" s="3" r="A20">
        <v>298</v>
      </c>
    </row>
    <row spans="1:4" r="21">
      <c t="s" s="4" r="A21">
        <v>299</v>
      </c>
      <c t="s" s="4" r="B21">
        <v>284</v>
      </c>
      <c t="n" s="7" r="C21">
        <v>13</v>
      </c>
      <c t="n" s="7" r="D21">
        <v>86</v>
      </c>
    </row>
    <row spans="1:4" r="22">
      <c t="n" r="A22"/>
    </row>
    <row spans="1:4" r="23">
      <c t="s" s="4" r="A23">
        <v>279</v>
      </c>
      <c t="s" s="4" r="B23">
        <v>302</v>
      </c>
    </row>
    <row spans="1:4" r="24">
      <c t="s" s="4" r="A24">
        <v>281</v>
      </c>
      <c t="s" s="4" r="B24">
        <v>303</v>
      </c>
    </row>
    <row spans="1:4" r="25">
      <c t="s" s="4" r="A25">
        <v>284</v>
      </c>
      <c t="s" s="4" r="B25">
        <v>304</v>
      </c>
    </row>
  </sheetData>
  <mergeCells count="5">
    <mergeCell ref="A1:B1"/>
    <mergeCell ref="A22:C22"/>
    <mergeCell ref="B23:C23"/>
    <mergeCell ref="B24:C24"/>
    <mergeCell ref="B25:C2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5</v>
      </c>
      <c t="s" s="2" r="B1">
        <v>306</v>
      </c>
      <c t="s" s="2" r="C1">
        <v>307</v>
      </c>
    </row>
    <row spans="1:3" r="2">
      <c t="s" s="2" r="B2">
        <v>308</v>
      </c>
      <c t="s" s="2" r="C2">
        <v>2</v>
      </c>
    </row>
    <row spans="1:3" r="3">
      <c t="s" s="3" r="A3">
        <v>309</v>
      </c>
    </row>
    <row spans="1:3" r="4">
      <c t="s" s="4" r="A4">
        <v>310</v>
      </c>
      <c t="n" s="7" r="B4">
        <v>1</v>
      </c>
    </row>
    <row spans="1:3" r="5">
      <c t="s" s="4" r="A5">
        <v>311</v>
      </c>
      <c t="n" s="7" r="B5">
        <v>1</v>
      </c>
    </row>
    <row spans="1:3" r="6">
      <c t="s" s="4" r="A6">
        <v>312</v>
      </c>
      <c t="s" s="4" r="C6">
        <v>313</v>
      </c>
    </row>
    <row spans="1:3" r="7">
      <c t="s" s="4" r="A7">
        <v>314</v>
      </c>
      <c t="s" s="4" r="C7">
        <v>315</v>
      </c>
    </row>
    <row spans="1:3" r="8">
      <c t="s" s="4" r="A8">
        <v>316</v>
      </c>
      <c t="n" s="7" r="C8">
        <v>2</v>
      </c>
    </row>
    <row spans="1:3" r="9">
      <c t="s" s="4" r="A9">
        <v>317</v>
      </c>
      <c t="s" s="4" r="C9">
        <v>318</v>
      </c>
    </row>
    <row spans="1:3" r="10">
      <c t="s" s="4" r="A10">
        <v>319</v>
      </c>
      <c t="n" s="7" r="C10">
        <v>7</v>
      </c>
    </row>
    <row spans="1:3" r="11">
      <c t="s" s="4" r="A11">
        <v>320</v>
      </c>
      <c t="s" s="4" r="C11">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3"/>
    <col customWidth="1" max="5" min="5" width="14"/>
  </cols>
  <sheetData>
    <row spans="1:5" r="1">
      <c t="s" s="1" r="A1">
        <v>321</v>
      </c>
      <c t="s" s="2" r="B1">
        <v>322</v>
      </c>
      <c t="s" s="2" r="C1">
        <v>323</v>
      </c>
      <c t="s" s="2" r="D1">
        <v>23</v>
      </c>
      <c t="s" s="2" r="E1">
        <v>2</v>
      </c>
    </row>
    <row spans="1:5" r="2">
      <c t="s" s="3" r="A2">
        <v>324</v>
      </c>
    </row>
    <row spans="1:5" r="3">
      <c t="s" s="4" r="A3">
        <v>32</v>
      </c>
      <c t="n" s="7" r="D3">
        <v>8411</v>
      </c>
      <c t="n" s="7" r="E3">
        <v>9120</v>
      </c>
    </row>
    <row spans="1:5" r="4">
      <c t="s" s="4" r="A4">
        <v>325</v>
      </c>
    </row>
    <row spans="1:5" r="5">
      <c t="s" s="3" r="A5">
        <v>324</v>
      </c>
    </row>
    <row spans="1:5" r="6">
      <c t="s" s="4" r="A6">
        <v>326</v>
      </c>
      <c t="n" s="7" r="B6">
        <v>20000</v>
      </c>
    </row>
    <row spans="1:5" r="7">
      <c t="s" s="4" r="A7">
        <v>327</v>
      </c>
      <c t="n" s="6" r="B7">
        <v>11000</v>
      </c>
    </row>
    <row spans="1:5" r="8">
      <c t="s" s="4" r="A8">
        <v>32</v>
      </c>
      <c t="n" s="6" r="B8">
        <v>5400</v>
      </c>
    </row>
    <row spans="1:5" r="9">
      <c t="s" s="4" r="A9">
        <v>328</v>
      </c>
      <c t="s" s="4" r="D9">
        <v>329</v>
      </c>
    </row>
    <row spans="1:5" r="10">
      <c t="s" s="4" r="A10">
        <v>330</v>
      </c>
      <c t="n" s="6" r="B10">
        <v>1200</v>
      </c>
    </row>
    <row spans="1:5" r="11">
      <c t="s" s="4" r="A11">
        <v>331</v>
      </c>
      <c t="n" s="6" r="B11">
        <v>1200</v>
      </c>
    </row>
    <row spans="1:5" r="12">
      <c t="s" s="4" r="A12">
        <v>332</v>
      </c>
      <c t="n" s="6" r="B12">
        <v>7000</v>
      </c>
    </row>
    <row spans="1:5" r="13">
      <c t="s" s="4" r="A13">
        <v>333</v>
      </c>
      <c t="n" s="6" r="B13">
        <v>2000</v>
      </c>
    </row>
    <row spans="1:5" r="14">
      <c t="s" s="4" r="A14">
        <v>334</v>
      </c>
      <c t="n" s="7" r="B14">
        <v>1100</v>
      </c>
    </row>
    <row spans="1:5" r="15">
      <c t="s" s="4" r="A15">
        <v>335</v>
      </c>
    </row>
    <row spans="1:5" r="16">
      <c t="s" s="3" r="A16">
        <v>324</v>
      </c>
    </row>
    <row spans="1:5" r="17">
      <c t="s" s="4" r="A17">
        <v>326</v>
      </c>
      <c t="n" s="7" r="C17">
        <v>9800</v>
      </c>
    </row>
    <row spans="1:5" r="18">
      <c t="s" s="4" r="A18">
        <v>327</v>
      </c>
      <c t="n" s="6" r="C18">
        <v>7700</v>
      </c>
    </row>
    <row spans="1:5" r="19">
      <c t="s" s="4" r="A19">
        <v>32</v>
      </c>
      <c t="n" s="7" r="C19">
        <v>11000</v>
      </c>
    </row>
    <row spans="1:5" r="20">
      <c t="s" s="4" r="A20">
        <v>328</v>
      </c>
      <c t="s" s="4" r="C20">
        <v>336</v>
      </c>
    </row>
    <row spans="1:5" r="21">
      <c t="s" s="4" r="A21">
        <v>333</v>
      </c>
      <c t="n" s="7" r="C21">
        <v>2100</v>
      </c>
    </row>
    <row spans="1:5" r="22">
      <c t="s" s="4" r="A22">
        <v>334</v>
      </c>
      <c t="n" s="6" r="C22">
        <v>1400</v>
      </c>
    </row>
    <row spans="1:5" r="23">
      <c t="s" s="4" r="A23">
        <v>337</v>
      </c>
    </row>
    <row spans="1:5" r="24">
      <c t="s" s="3" r="A24">
        <v>324</v>
      </c>
    </row>
    <row spans="1:5" r="25">
      <c t="s" s="4" r="A25">
        <v>326</v>
      </c>
      <c t="n" s="7" r="C25">
        <v>4300</v>
      </c>
    </row>
    <row spans="1:5" r="26">
      <c t="s" s="4" r="A26">
        <v>328</v>
      </c>
      <c t="s" s="4" r="C26">
        <v>338</v>
      </c>
    </row>
    <row spans="1:5" r="27">
      <c t="s" s="4" r="A27">
        <v>339</v>
      </c>
    </row>
    <row spans="1:5" r="28">
      <c t="s" s="3" r="A28">
        <v>324</v>
      </c>
    </row>
    <row spans="1:5" r="29">
      <c t="s" s="4" r="A29">
        <v>326</v>
      </c>
      <c t="n" s="7" r="C29">
        <v>1200</v>
      </c>
    </row>
    <row spans="1:5" r="30">
      <c t="s" s="4" r="A30">
        <v>328</v>
      </c>
      <c t="s" s="4" r="C30">
        <v>3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spans="1:5" r="1">
      <c t="s" s="1" r="A1">
        <v>341</v>
      </c>
      <c t="s" s="2" r="B1">
        <v>322</v>
      </c>
      <c t="s" s="2" r="C1">
        <v>323</v>
      </c>
      <c t="s" s="2" r="D1">
        <v>2</v>
      </c>
      <c t="s" s="2" r="E1">
        <v>23</v>
      </c>
    </row>
    <row spans="1:5" r="2">
      <c t="s" s="3" r="A2">
        <v>342</v>
      </c>
    </row>
    <row spans="1:5" r="3">
      <c t="s" s="4" r="A3">
        <v>32</v>
      </c>
      <c t="n" s="7" r="D3">
        <v>9120</v>
      </c>
      <c t="n" s="7" r="E3">
        <v>8411</v>
      </c>
    </row>
    <row spans="1:5" r="4">
      <c t="s" s="4" r="A4">
        <v>325</v>
      </c>
    </row>
    <row spans="1:5" r="5">
      <c t="s" s="3" r="A5">
        <v>342</v>
      </c>
    </row>
    <row spans="1:5" r="6">
      <c t="s" s="4" r="A6">
        <v>343</v>
      </c>
      <c t="n" s="7" r="B6">
        <v>10000</v>
      </c>
    </row>
    <row spans="1:5" r="7">
      <c t="s" s="4" r="A7">
        <v>344</v>
      </c>
      <c t="n" s="6" r="B7">
        <v>2000</v>
      </c>
    </row>
    <row spans="1:5" r="8">
      <c t="s" s="4" r="A8">
        <v>124</v>
      </c>
      <c t="n" s="6" r="B8">
        <v>2000</v>
      </c>
    </row>
    <row spans="1:5" r="9">
      <c t="s" s="4" r="A9">
        <v>345</v>
      </c>
      <c t="n" s="6" r="B9">
        <v>7000</v>
      </c>
    </row>
    <row spans="1:5" r="10">
      <c t="s" s="4" r="A10">
        <v>346</v>
      </c>
      <c t="n" s="6" r="B10">
        <v>500</v>
      </c>
    </row>
    <row spans="1:5" r="11">
      <c t="s" s="4" r="A11">
        <v>347</v>
      </c>
      <c t="s" s="4" r="B11">
        <v>41</v>
      </c>
    </row>
    <row spans="1:5" r="12">
      <c t="s" s="4" r="A12">
        <v>348</v>
      </c>
      <c t="s" s="4" r="B12">
        <v>41</v>
      </c>
    </row>
    <row spans="1:5" r="13">
      <c t="s" s="4" r="A13">
        <v>32</v>
      </c>
      <c t="n" s="6" r="B13">
        <v>5400</v>
      </c>
    </row>
    <row spans="1:5" r="14">
      <c t="s" s="4" r="A14">
        <v>349</v>
      </c>
      <c t="n" s="6" r="B14">
        <v>26900</v>
      </c>
    </row>
    <row spans="1:5" r="15">
      <c t="s" s="4" r="A15">
        <v>350</v>
      </c>
      <c t="n" s="6" r="B15">
        <v>-7800</v>
      </c>
    </row>
    <row spans="1:5" r="16">
      <c t="s" s="4" r="A16">
        <v>351</v>
      </c>
      <c t="n" s="6" r="B16">
        <v>19100</v>
      </c>
    </row>
    <row spans="1:5" r="17">
      <c t="s" s="4" r="A17">
        <v>326</v>
      </c>
      <c t="n" s="6" r="B17">
        <v>20000</v>
      </c>
    </row>
    <row spans="1:5" r="18">
      <c t="s" s="4" r="A18">
        <v>352</v>
      </c>
    </row>
    <row spans="1:5" r="19">
      <c t="s" s="3" r="A19">
        <v>342</v>
      </c>
    </row>
    <row spans="1:5" r="20">
      <c t="s" s="4" r="A20">
        <v>343</v>
      </c>
      <c t="n" s="6" r="B20">
        <v>400</v>
      </c>
    </row>
    <row spans="1:5" r="21">
      <c t="s" s="4" r="A21">
        <v>344</v>
      </c>
      <c t="n" s="6" r="B21">
        <v>500</v>
      </c>
    </row>
    <row spans="1:5" r="22">
      <c t="s" s="4" r="A22">
        <v>124</v>
      </c>
      <c t="n" s="6" r="B22">
        <v>800</v>
      </c>
    </row>
    <row spans="1:5" r="23">
      <c t="s" s="4" r="A23">
        <v>345</v>
      </c>
      <c t="n" s="6" r="B23">
        <v>700</v>
      </c>
    </row>
    <row spans="1:5" r="24">
      <c t="s" s="4" r="A24">
        <v>32</v>
      </c>
      <c t="n" s="6" r="B24">
        <v>800</v>
      </c>
    </row>
    <row spans="1:5" r="25">
      <c t="s" s="4" r="A25">
        <v>350</v>
      </c>
      <c t="n" s="7" r="B25">
        <v>-3900</v>
      </c>
    </row>
    <row spans="1:5" r="26">
      <c t="s" s="4" r="A26">
        <v>326</v>
      </c>
      <c t="n" s="7" r="D26">
        <v>-700</v>
      </c>
    </row>
    <row spans="1:5" r="27">
      <c t="s" s="4" r="A27">
        <v>335</v>
      </c>
    </row>
    <row spans="1:5" r="28">
      <c t="s" s="3" r="A28">
        <v>342</v>
      </c>
    </row>
    <row spans="1:5" r="29">
      <c t="s" s="4" r="A29">
        <v>343</v>
      </c>
      <c t="n" s="7" r="C29">
        <v>2900</v>
      </c>
    </row>
    <row spans="1:5" r="30">
      <c t="s" s="4" r="A30">
        <v>344</v>
      </c>
      <c t="s" s="4" r="C30">
        <v>41</v>
      </c>
    </row>
    <row spans="1:5" r="31">
      <c t="s" s="4" r="A31">
        <v>124</v>
      </c>
      <c t="s" s="4" r="C31">
        <v>41</v>
      </c>
    </row>
    <row spans="1:5" r="32">
      <c t="s" s="4" r="A32">
        <v>345</v>
      </c>
      <c t="n" s="6" r="C32">
        <v>1200</v>
      </c>
    </row>
    <row spans="1:5" r="33">
      <c t="s" s="4" r="A33">
        <v>346</v>
      </c>
      <c t="s" s="4" r="C33">
        <v>41</v>
      </c>
    </row>
    <row spans="1:5" r="34">
      <c t="s" s="4" r="A34">
        <v>347</v>
      </c>
      <c t="n" s="6" r="C34">
        <v>4300</v>
      </c>
    </row>
    <row spans="1:5" r="35">
      <c t="s" s="4" r="A35">
        <v>348</v>
      </c>
      <c t="s" s="4" r="C35">
        <v>41</v>
      </c>
    </row>
    <row spans="1:5" r="36">
      <c t="s" s="4" r="A36">
        <v>32</v>
      </c>
      <c t="n" s="6" r="C36">
        <v>11000</v>
      </c>
    </row>
    <row spans="1:5" r="37">
      <c t="s" s="4" r="A37">
        <v>349</v>
      </c>
      <c t="n" s="6" r="C37">
        <v>19400</v>
      </c>
    </row>
    <row spans="1:5" r="38">
      <c t="s" s="4" r="A38">
        <v>350</v>
      </c>
      <c t="n" s="6" r="C38">
        <v>-10300</v>
      </c>
    </row>
    <row spans="1:5" r="39">
      <c t="s" s="4" r="A39">
        <v>351</v>
      </c>
      <c t="n" s="6" r="C39">
        <v>9100</v>
      </c>
    </row>
    <row spans="1:5" r="40">
      <c t="s" s="4" r="A40">
        <v>326</v>
      </c>
      <c t="n" s="7" r="C40">
        <v>9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3</v>
      </c>
      <c t="s" s="2" r="B1">
        <v>67</v>
      </c>
      <c t="s" s="2" r="D1">
        <v>1</v>
      </c>
    </row>
    <row spans="1:5" r="2">
      <c t="s" s="2" r="B2">
        <v>2</v>
      </c>
      <c t="s" s="2" r="C2">
        <v>68</v>
      </c>
      <c t="s" s="2" r="D2">
        <v>2</v>
      </c>
      <c t="s" s="2" r="E2">
        <v>68</v>
      </c>
    </row>
    <row spans="1:5" r="3">
      <c t="s" s="3" r="A3">
        <v>354</v>
      </c>
    </row>
    <row spans="1:5" r="4">
      <c t="s" s="4" r="A4">
        <v>355</v>
      </c>
      <c t="n" s="7" r="B4">
        <v>48900</v>
      </c>
      <c t="n" s="7" r="C4">
        <v>40216</v>
      </c>
      <c t="n" s="7" r="D4">
        <v>89425</v>
      </c>
      <c t="n" s="7" r="E4">
        <v>76975</v>
      </c>
    </row>
    <row spans="1:5" r="5">
      <c t="s" s="4" r="A5">
        <v>83</v>
      </c>
      <c t="n" s="7" r="B5">
        <v>-1041</v>
      </c>
      <c t="n" s="7" r="C5">
        <v>-7897</v>
      </c>
      <c t="n" s="6" r="D5">
        <v>-7993</v>
      </c>
      <c t="n" s="6" r="E5">
        <v>-15842</v>
      </c>
    </row>
    <row spans="1:5" r="6">
      <c t="s" s="3" r="A6">
        <v>356</v>
      </c>
    </row>
    <row spans="1:5" r="7">
      <c t="s" s="4" r="A7">
        <v>357</v>
      </c>
      <c t="n" s="6" r="D7">
        <v>89425</v>
      </c>
      <c t="n" s="6" r="E7">
        <v>100075</v>
      </c>
    </row>
    <row spans="1:5" r="8">
      <c t="s" s="4" r="A8">
        <v>83</v>
      </c>
      <c t="n" s="7" r="D8">
        <v>-7993</v>
      </c>
      <c t="n" s="7" r="E8">
        <v>-207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8</v>
      </c>
      <c t="s" s="2" r="B1">
        <v>1</v>
      </c>
      <c t="s" s="2" r="C1">
        <v>289</v>
      </c>
    </row>
    <row spans="1:3" r="2">
      <c t="s" s="2" r="B2">
        <v>2</v>
      </c>
      <c t="s" s="2" r="C2">
        <v>23</v>
      </c>
    </row>
    <row spans="1:3" r="3">
      <c t="s" s="3" r="A3">
        <v>32</v>
      </c>
    </row>
    <row spans="1:3" r="4">
      <c t="s" s="4" r="A4">
        <v>263</v>
      </c>
      <c t="n" s="7" r="B4">
        <v>396354</v>
      </c>
    </row>
    <row spans="1:3" r="5">
      <c t="s" s="4" r="A5">
        <v>359</v>
      </c>
      <c t="n" s="6" r="B5">
        <v>709</v>
      </c>
    </row>
    <row spans="1:3" r="6">
      <c t="s" s="4" r="A6">
        <v>267</v>
      </c>
      <c t="n" s="6" r="B6">
        <v>397063</v>
      </c>
      <c t="n" s="7" r="C6">
        <v>396354</v>
      </c>
    </row>
    <row spans="1:3" r="7">
      <c t="s" s="3" r="A7">
        <v>360</v>
      </c>
    </row>
    <row spans="1:3" r="8">
      <c t="s" s="4" r="A8">
        <v>263</v>
      </c>
      <c t="n" s="6" r="B8">
        <v>-387943</v>
      </c>
      <c t="n" s="6" r="C8">
        <v>-387943</v>
      </c>
    </row>
    <row spans="1:3" r="9">
      <c t="s" s="4" r="A9">
        <v>359</v>
      </c>
      <c t="s" s="4" r="B9">
        <v>41</v>
      </c>
      <c t="n" s="6" r="C9">
        <v>-47400</v>
      </c>
    </row>
    <row spans="1:3" r="10">
      <c t="s" s="4" r="A10">
        <v>267</v>
      </c>
      <c t="n" s="6" r="B10">
        <v>-387943</v>
      </c>
      <c t="n" s="6" r="C10">
        <v>-387943</v>
      </c>
    </row>
    <row spans="1:3" r="11">
      <c t="s" s="3" r="A11">
        <v>361</v>
      </c>
    </row>
    <row spans="1:3" r="12">
      <c t="s" s="4" r="A12">
        <v>263</v>
      </c>
      <c t="n" s="6" r="B12">
        <v>8411</v>
      </c>
    </row>
    <row spans="1:3" r="13">
      <c t="s" s="4" r="A13">
        <v>359</v>
      </c>
      <c t="n" s="6" r="B13">
        <v>709</v>
      </c>
    </row>
    <row spans="1:3" r="14">
      <c t="s" s="4" r="A14">
        <v>267</v>
      </c>
      <c t="n" s="7" r="B14">
        <v>9120</v>
      </c>
      <c t="n" s="7" r="C14">
        <v>8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38007</v>
      </c>
      <c t="n" s="7" r="C4">
        <v>35645</v>
      </c>
      <c t="n" s="7" r="D4">
        <v>72438</v>
      </c>
      <c t="n" s="7" r="E4">
        <v>68537</v>
      </c>
    </row>
    <row spans="1:5" r="5">
      <c t="s" s="4" r="A5">
        <v>71</v>
      </c>
      <c t="n" s="6" r="B5">
        <v>10893</v>
      </c>
      <c t="n" s="6" r="C5">
        <v>4571</v>
      </c>
      <c t="n" s="6" r="D5">
        <v>16987</v>
      </c>
      <c t="n" s="6" r="E5">
        <v>8438</v>
      </c>
    </row>
    <row spans="1:5" r="6">
      <c t="s" s="4" r="A6">
        <v>72</v>
      </c>
      <c t="n" s="6" r="B6">
        <v>48900</v>
      </c>
      <c t="n" s="6" r="C6">
        <v>40216</v>
      </c>
      <c t="n" s="6" r="D6">
        <v>89425</v>
      </c>
      <c t="n" s="6" r="E6">
        <v>76975</v>
      </c>
    </row>
    <row spans="1:5" r="7">
      <c t="s" s="3" r="A7">
        <v>73</v>
      </c>
    </row>
    <row spans="1:5" r="8">
      <c t="s" s="4" r="A8">
        <v>70</v>
      </c>
      <c t="n" s="6" r="B8">
        <v>13398</v>
      </c>
      <c t="n" s="6" r="C8">
        <v>11175</v>
      </c>
      <c t="n" s="6" r="D8">
        <v>27063</v>
      </c>
      <c t="n" s="6" r="E8">
        <v>22010</v>
      </c>
    </row>
    <row spans="1:5" r="9">
      <c t="s" s="4" r="A9">
        <v>71</v>
      </c>
      <c t="n" s="6" r="B9">
        <v>7914</v>
      </c>
      <c t="n" s="6" r="C9">
        <v>3317</v>
      </c>
      <c t="n" s="6" r="D9">
        <v>12500</v>
      </c>
      <c t="n" s="6" r="E9">
        <v>6142</v>
      </c>
    </row>
    <row spans="1:5" r="10">
      <c t="s" s="4" r="A10">
        <v>72</v>
      </c>
      <c t="n" s="6" r="B10">
        <v>21312</v>
      </c>
      <c t="n" s="6" r="C10">
        <v>14492</v>
      </c>
      <c t="n" s="6" r="D10">
        <v>39563</v>
      </c>
      <c t="n" s="6" r="E10">
        <v>28152</v>
      </c>
    </row>
    <row spans="1:5" r="11">
      <c t="s" s="4" r="A11">
        <v>74</v>
      </c>
      <c t="n" s="6" r="B11">
        <v>14877</v>
      </c>
      <c t="n" s="6" r="C11">
        <v>15433</v>
      </c>
      <c t="n" s="6" r="D11">
        <v>29698</v>
      </c>
      <c t="n" s="6" r="E11">
        <v>29636</v>
      </c>
    </row>
    <row spans="1:5" r="12">
      <c t="s" s="4" r="A12">
        <v>75</v>
      </c>
      <c t="n" s="6" r="B12">
        <v>3103</v>
      </c>
      <c t="n" s="6" r="C12">
        <v>3674</v>
      </c>
      <c t="n" s="6" r="D12">
        <v>6313</v>
      </c>
      <c t="n" s="6" r="E12">
        <v>6577</v>
      </c>
    </row>
    <row spans="1:5" r="13">
      <c t="s" s="4" r="A13">
        <v>76</v>
      </c>
      <c t="n" s="6" r="B13">
        <v>5368</v>
      </c>
      <c t="n" s="6" r="C13">
        <v>4739</v>
      </c>
      <c t="n" s="6" r="D13">
        <v>10923</v>
      </c>
      <c t="n" s="6" r="E13">
        <v>9293</v>
      </c>
    </row>
    <row spans="1:5" r="14">
      <c t="s" s="4" r="A14">
        <v>77</v>
      </c>
      <c t="n" s="6" r="B14">
        <v>2436</v>
      </c>
      <c t="n" s="6" r="C14">
        <v>1170</v>
      </c>
      <c t="n" s="6" r="D14">
        <v>5203</v>
      </c>
      <c t="n" s="6" r="E14">
        <v>2004</v>
      </c>
    </row>
    <row spans="1:5" r="15">
      <c t="s" s="4" r="A15">
        <v>78</v>
      </c>
      <c t="n" s="6" r="B15">
        <v>3309</v>
      </c>
      <c t="n" s="6" r="C15">
        <v>7771</v>
      </c>
      <c t="n" s="6" r="D15">
        <v>6232</v>
      </c>
      <c t="n" s="6" r="E15">
        <v>15210</v>
      </c>
    </row>
    <row spans="1:5" r="16">
      <c t="s" s="4" r="A16">
        <v>79</v>
      </c>
      <c t="n" s="6" r="B16">
        <v>-1505</v>
      </c>
      <c t="n" s="6" r="C16">
        <v>-7063</v>
      </c>
      <c t="n" s="6" r="D16">
        <v>-8507</v>
      </c>
      <c t="n" s="6" r="E16">
        <v>-13897</v>
      </c>
    </row>
    <row spans="1:5" r="17">
      <c t="s" s="4" r="A17">
        <v>80</v>
      </c>
      <c t="n" s="6" r="B17">
        <v>-977</v>
      </c>
      <c t="n" s="6" r="C17">
        <v>366</v>
      </c>
      <c t="n" s="6" r="D17">
        <v>-1502</v>
      </c>
      <c t="n" s="6" r="E17">
        <v>1345</v>
      </c>
    </row>
    <row spans="1:5" r="18">
      <c t="s" s="4" r="A18">
        <v>81</v>
      </c>
      <c t="n" s="6" r="B18">
        <v>-528</v>
      </c>
      <c t="n" s="6" r="C18">
        <v>-7429</v>
      </c>
      <c t="n" s="6" r="D18">
        <v>-7005</v>
      </c>
      <c t="n" s="6" r="E18">
        <v>-15242</v>
      </c>
    </row>
    <row spans="1:5" r="19">
      <c t="s" s="4" r="A19">
        <v>82</v>
      </c>
      <c t="n" s="6" r="B19">
        <v>513</v>
      </c>
      <c t="n" s="6" r="C19">
        <v>468</v>
      </c>
      <c t="n" s="6" r="D19">
        <v>988</v>
      </c>
      <c t="n" s="6" r="E19">
        <v>600</v>
      </c>
    </row>
    <row spans="1:5" r="20">
      <c t="s" s="4" r="A20">
        <v>83</v>
      </c>
      <c t="n" s="7" r="B20">
        <v>-1041</v>
      </c>
      <c t="n" s="7" r="C20">
        <v>-7897</v>
      </c>
      <c t="n" s="7" r="D20">
        <v>-7993</v>
      </c>
      <c t="n" s="7" r="E20">
        <v>-15842</v>
      </c>
    </row>
    <row spans="1:5" r="21">
      <c t="s" s="4" r="A21">
        <v>84</v>
      </c>
      <c t="n" s="9" r="B21">
        <v>-0.04</v>
      </c>
      <c t="n" s="9" r="C21">
        <v>-0.27</v>
      </c>
      <c t="n" s="9" r="D21">
        <v>-0.27</v>
      </c>
      <c t="n" s="9" r="E21">
        <v>-0.53</v>
      </c>
    </row>
    <row spans="1:5" r="22">
      <c t="s" s="3" r="A22">
        <v>85</v>
      </c>
    </row>
    <row spans="1:5" r="23">
      <c t="s" s="4" r="A23">
        <v>86</v>
      </c>
      <c t="n" s="6" r="B23">
        <v>29128</v>
      </c>
      <c t="n" s="6" r="C23">
        <v>29549</v>
      </c>
      <c t="n" s="6" r="D23">
        <v>29081</v>
      </c>
      <c t="n" s="6" r="E23">
        <v>296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62</v>
      </c>
      <c t="s" s="2" r="B1">
        <v>1</v>
      </c>
      <c t="s" s="2" r="C1">
        <v>289</v>
      </c>
    </row>
    <row spans="1:3" r="2">
      <c t="s" s="2" r="B2">
        <v>2</v>
      </c>
      <c t="s" s="2" r="C2">
        <v>23</v>
      </c>
    </row>
    <row spans="1:3" r="3">
      <c t="s" s="3" r="A3">
        <v>163</v>
      </c>
    </row>
    <row spans="1:3" r="4">
      <c t="s" s="4" r="A4">
        <v>363</v>
      </c>
      <c t="s" s="4" r="B4">
        <v>41</v>
      </c>
      <c t="n" s="7" r="C4">
        <v>47400</v>
      </c>
    </row>
    <row spans="1:3" r="5">
      <c t="s" s="4" r="A5">
        <v>290</v>
      </c>
      <c t="n" s="7" r="C5">
        <v>64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4</v>
      </c>
      <c t="s" s="2" r="B1">
        <v>67</v>
      </c>
      <c t="s" s="2" r="D1">
        <v>1</v>
      </c>
    </row>
    <row spans="1:5" r="2">
      <c t="s" s="2" r="B2">
        <v>2</v>
      </c>
      <c t="s" s="2" r="C2">
        <v>365</v>
      </c>
      <c t="s" s="2" r="D2">
        <v>2</v>
      </c>
      <c t="s" s="2" r="E2">
        <v>68</v>
      </c>
    </row>
    <row spans="1:5" r="3">
      <c t="s" s="3" r="A3">
        <v>366</v>
      </c>
    </row>
    <row spans="1:5" r="4">
      <c t="s" s="4" r="A4">
        <v>367</v>
      </c>
      <c t="n" s="7" r="D4">
        <v>2800</v>
      </c>
    </row>
    <row spans="1:5" r="5">
      <c t="s" s="4" r="A5">
        <v>368</v>
      </c>
      <c t="n" s="6" r="D5">
        <v>2148</v>
      </c>
      <c t="n" s="7" r="E5">
        <v>1903</v>
      </c>
    </row>
    <row spans="1:5" r="6">
      <c t="s" s="4" r="A6">
        <v>369</v>
      </c>
      <c t="n" s="7" r="B6">
        <v>5900</v>
      </c>
      <c t="n" s="7" r="D6">
        <v>5900</v>
      </c>
    </row>
    <row spans="1:5" r="7">
      <c t="s" s="4" r="A7">
        <v>370</v>
      </c>
    </row>
    <row spans="1:5" r="8">
      <c t="s" s="3" r="A8">
        <v>366</v>
      </c>
    </row>
    <row spans="1:5" r="9">
      <c t="s" s="4" r="A9">
        <v>371</v>
      </c>
      <c t="n" s="6" r="C9">
        <v>471362</v>
      </c>
    </row>
    <row spans="1:5" r="10">
      <c t="s" s="4" r="A10">
        <v>372</v>
      </c>
    </row>
    <row spans="1:5" r="11">
      <c t="s" s="3" r="A11">
        <v>366</v>
      </c>
    </row>
    <row spans="1:5" r="12">
      <c t="s" s="4" r="A12">
        <v>371</v>
      </c>
      <c t="n" s="6" r="B12">
        <v>660995</v>
      </c>
      <c t="n" s="6" r="C12">
        <v>431116</v>
      </c>
    </row>
    <row spans="1:5" r="13">
      <c t="s" s="4" r="A13">
        <v>367</v>
      </c>
      <c t="n" s="7" r="B13">
        <v>1500</v>
      </c>
    </row>
    <row spans="1:5" r="14">
      <c t="s" s="4" r="A14">
        <v>373</v>
      </c>
      <c t="s" s="4" r="B14">
        <v>374</v>
      </c>
    </row>
    <row spans="1:5" r="15">
      <c t="s" s="4" r="A15">
        <v>375</v>
      </c>
    </row>
    <row spans="1:5" r="16">
      <c t="s" s="3" r="A16">
        <v>366</v>
      </c>
    </row>
    <row spans="1:5" r="17">
      <c t="s" s="4" r="A17">
        <v>373</v>
      </c>
      <c t="s" s="4" r="D17">
        <v>376</v>
      </c>
    </row>
    <row spans="1:5" r="18">
      <c t="s" s="4" r="A18">
        <v>377</v>
      </c>
    </row>
    <row spans="1:5" r="19">
      <c t="s" s="3" r="A19">
        <v>366</v>
      </c>
    </row>
    <row spans="1:5" r="20">
      <c t="s" s="4" r="A20">
        <v>373</v>
      </c>
      <c t="s" s="4" r="D20">
        <v>3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68</v>
      </c>
    </row>
    <row spans="1:3" r="3">
      <c t="s" s="3" r="A3">
        <v>380</v>
      </c>
    </row>
    <row spans="1:3" r="4">
      <c t="s" s="4" r="A4">
        <v>381</v>
      </c>
      <c t="n" s="7" r="B4">
        <v>2677</v>
      </c>
      <c t="n" s="7" r="C4">
        <v>1507</v>
      </c>
    </row>
    <row spans="1:3" r="5">
      <c t="s" s="4" r="A5">
        <v>382</v>
      </c>
      <c t="s" s="4" r="B5">
        <v>41</v>
      </c>
      <c t="n" s="6" r="C5">
        <v>39</v>
      </c>
    </row>
    <row spans="1:3" r="6">
      <c t="s" s="4" r="A6">
        <v>383</v>
      </c>
      <c t="n" s="7" r="B6">
        <v>2677</v>
      </c>
      <c t="n" s="7" r="C6">
        <v>15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84</v>
      </c>
      <c t="s" s="2" r="B1">
        <v>1</v>
      </c>
    </row>
    <row spans="1:3" r="2">
      <c t="s" s="2" r="B2">
        <v>2</v>
      </c>
      <c t="s" s="2" r="C2">
        <v>68</v>
      </c>
    </row>
    <row spans="1:3" r="3">
      <c t="s" s="3" r="A3">
        <v>170</v>
      </c>
    </row>
    <row spans="1:3" r="4">
      <c t="s" s="4" r="A4">
        <v>385</v>
      </c>
      <c t="s" s="4" r="B4">
        <v>386</v>
      </c>
      <c t="s" s="4" r="C4">
        <v>387</v>
      </c>
    </row>
    <row spans="1:3" r="5">
      <c t="s" s="4" r="A5">
        <v>388</v>
      </c>
      <c t="s" s="4" r="B5">
        <v>389</v>
      </c>
      <c t="s" s="4" r="C5">
        <v>389</v>
      </c>
    </row>
    <row spans="1:3" r="6">
      <c t="s" s="4" r="A6">
        <v>390</v>
      </c>
      <c t="n" s="10" r="B6">
        <v>0.1</v>
      </c>
      <c t="n" s="10" r="C6">
        <v>0.1</v>
      </c>
    </row>
    <row spans="1:3" r="7">
      <c t="s" s="4" r="A7">
        <v>391</v>
      </c>
      <c t="n" s="10" r="C7">
        <v>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67</v>
      </c>
      <c t="s" s="2" r="D1">
        <v>1</v>
      </c>
    </row>
    <row spans="1:5" r="2">
      <c t="s" s="2" r="B2">
        <v>2</v>
      </c>
      <c t="s" s="2" r="C2">
        <v>68</v>
      </c>
      <c t="s" s="2" r="D2">
        <v>2</v>
      </c>
      <c t="s" s="2" r="E2">
        <v>68</v>
      </c>
    </row>
    <row spans="1:5" r="3">
      <c t="s" s="3" r="A3">
        <v>173</v>
      </c>
    </row>
    <row spans="1:5" r="4">
      <c t="s" s="4" r="A4">
        <v>83</v>
      </c>
      <c t="n" s="7" r="B4">
        <v>-1041</v>
      </c>
      <c t="n" s="7" r="C4">
        <v>-7897</v>
      </c>
      <c t="n" s="7" r="D4">
        <v>-7993</v>
      </c>
      <c t="n" s="7" r="E4">
        <v>-15842</v>
      </c>
    </row>
    <row spans="1:5" r="5">
      <c t="s" s="4" r="A5">
        <v>393</v>
      </c>
      <c t="n" s="6" r="B5">
        <v>29128</v>
      </c>
      <c t="n" s="6" r="C5">
        <v>29549</v>
      </c>
      <c t="n" s="6" r="D5">
        <v>29081</v>
      </c>
      <c t="n" s="6" r="E5">
        <v>29666</v>
      </c>
    </row>
    <row spans="1:5" r="6">
      <c t="s" s="4" r="A6">
        <v>394</v>
      </c>
      <c t="s" s="4" r="B6">
        <v>41</v>
      </c>
      <c t="s" s="4" r="C6">
        <v>41</v>
      </c>
      <c t="s" s="4" r="D6">
        <v>41</v>
      </c>
      <c t="s" s="4" r="E6">
        <v>41</v>
      </c>
    </row>
    <row spans="1:5" r="7">
      <c t="s" s="4" r="A7">
        <v>395</v>
      </c>
      <c t="n" s="6" r="B7">
        <v>29128</v>
      </c>
      <c t="n" s="6" r="C7">
        <v>29549</v>
      </c>
      <c t="n" s="6" r="D7">
        <v>29081</v>
      </c>
      <c t="n" s="6" r="E7">
        <v>29666</v>
      </c>
    </row>
    <row spans="1:5" r="8">
      <c t="s" s="4" r="A8">
        <v>84</v>
      </c>
      <c t="n" s="9" r="B8">
        <v>-0.04</v>
      </c>
      <c t="n" s="9" r="C8">
        <v>-0.27</v>
      </c>
      <c t="n" s="9" r="D8">
        <v>-0.27</v>
      </c>
      <c t="n" s="9" r="E8">
        <v>-0.53</v>
      </c>
    </row>
    <row spans="1:5" r="9">
      <c t="s" s="3" r="A9">
        <v>396</v>
      </c>
    </row>
    <row spans="1:5" r="10">
      <c t="s" s="4" r="A10">
        <v>397</v>
      </c>
      <c t="n" s="6" r="B10">
        <v>1295</v>
      </c>
      <c t="n" s="6" r="C10">
        <v>1268</v>
      </c>
      <c t="n" s="6" r="D10">
        <v>1141</v>
      </c>
      <c t="n" s="6" r="E10">
        <v>12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8</v>
      </c>
      <c t="s" s="2" r="B1">
        <v>67</v>
      </c>
      <c t="s" s="2" r="D1">
        <v>1</v>
      </c>
    </row>
    <row spans="1:5" r="2">
      <c t="s" s="2" r="B2">
        <v>2</v>
      </c>
      <c t="s" s="2" r="C2">
        <v>68</v>
      </c>
      <c t="s" s="2" r="D2">
        <v>2</v>
      </c>
      <c t="s" s="2" r="E2">
        <v>68</v>
      </c>
    </row>
    <row spans="1:5" r="3">
      <c t="s" s="3" r="A3">
        <v>399</v>
      </c>
    </row>
    <row spans="1:5" r="4">
      <c t="s" s="4" r="A4">
        <v>355</v>
      </c>
      <c t="n" s="7" r="B4">
        <v>48900</v>
      </c>
      <c t="n" s="7" r="C4">
        <v>40216</v>
      </c>
      <c t="n" s="7" r="D4">
        <v>89425</v>
      </c>
      <c t="n" s="7" r="E4">
        <v>76975</v>
      </c>
    </row>
    <row spans="1:5" r="5">
      <c t="s" s="4" r="A5">
        <v>400</v>
      </c>
      <c t="s" s="4" r="D5">
        <v>401</v>
      </c>
    </row>
    <row spans="1:5" r="6">
      <c t="s" s="4" r="A6">
        <v>402</v>
      </c>
    </row>
    <row spans="1:5" r="7">
      <c t="s" s="3" r="A7">
        <v>399</v>
      </c>
    </row>
    <row spans="1:5" r="8">
      <c t="s" s="4" r="A8">
        <v>355</v>
      </c>
      <c t="n" s="6" r="B8">
        <v>28446</v>
      </c>
      <c t="n" s="6" r="C8">
        <v>20975</v>
      </c>
      <c t="n" s="7" r="D8">
        <v>51447</v>
      </c>
      <c t="n" s="6" r="E8">
        <v>40575</v>
      </c>
    </row>
    <row spans="1:5" r="9">
      <c t="s" s="4" r="A9">
        <v>403</v>
      </c>
    </row>
    <row spans="1:5" r="10">
      <c t="s" s="3" r="A10">
        <v>399</v>
      </c>
    </row>
    <row spans="1:5" r="11">
      <c t="s" s="4" r="A11">
        <v>355</v>
      </c>
      <c t="n" s="6" r="B11">
        <v>1689</v>
      </c>
      <c t="n" s="6" r="C11">
        <v>1398</v>
      </c>
      <c t="n" s="6" r="D11">
        <v>2783</v>
      </c>
      <c t="n" s="6" r="E11">
        <v>2749</v>
      </c>
    </row>
    <row spans="1:5" r="12">
      <c t="s" s="4" r="A12">
        <v>404</v>
      </c>
    </row>
    <row spans="1:5" r="13">
      <c t="s" s="3" r="A13">
        <v>399</v>
      </c>
    </row>
    <row spans="1:5" r="14">
      <c t="s" s="4" r="A14">
        <v>355</v>
      </c>
      <c t="n" s="6" r="B14">
        <v>5550</v>
      </c>
      <c t="n" s="6" r="C14">
        <v>5177</v>
      </c>
      <c t="n" s="6" r="D14">
        <v>10848</v>
      </c>
      <c t="n" s="6" r="E14">
        <v>11071</v>
      </c>
    </row>
    <row spans="1:5" r="15">
      <c t="s" s="4" r="A15">
        <v>405</v>
      </c>
    </row>
    <row spans="1:5" r="16">
      <c t="s" s="3" r="A16">
        <v>399</v>
      </c>
    </row>
    <row spans="1:5" r="17">
      <c t="s" s="4" r="A17">
        <v>355</v>
      </c>
      <c t="n" s="6" r="B17">
        <v>12271</v>
      </c>
      <c t="n" s="6" r="C17">
        <v>11821</v>
      </c>
      <c t="n" s="6" r="D17">
        <v>22736</v>
      </c>
      <c t="n" s="6" r="E17">
        <v>21171</v>
      </c>
    </row>
    <row spans="1:5" r="18">
      <c t="s" s="4" r="A18">
        <v>406</v>
      </c>
    </row>
    <row spans="1:5" r="19">
      <c t="s" s="3" r="A19">
        <v>399</v>
      </c>
    </row>
    <row spans="1:5" r="20">
      <c t="s" s="4" r="A20">
        <v>355</v>
      </c>
      <c t="n" s="7" r="B20">
        <v>944</v>
      </c>
      <c t="n" s="7" r="C20">
        <v>845</v>
      </c>
      <c t="n" s="7" r="D20">
        <v>1611</v>
      </c>
      <c t="n" s="7" r="E20">
        <v>14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7</v>
      </c>
      <c t="s" s="2" r="B1">
        <v>67</v>
      </c>
      <c t="s" s="2" r="D1">
        <v>1</v>
      </c>
    </row>
    <row spans="1:5" r="2">
      <c t="s" s="2" r="B2">
        <v>2</v>
      </c>
      <c t="s" s="2" r="C2">
        <v>68</v>
      </c>
      <c t="s" s="2" r="D2">
        <v>2</v>
      </c>
      <c t="s" s="2" r="E2">
        <v>68</v>
      </c>
    </row>
    <row spans="1:5" r="3">
      <c t="s" s="3" r="A3">
        <v>399</v>
      </c>
    </row>
    <row spans="1:5" r="4">
      <c t="s" s="4" r="A4">
        <v>355</v>
      </c>
      <c t="n" s="7" r="B4">
        <v>48900</v>
      </c>
      <c t="n" s="7" r="C4">
        <v>40216</v>
      </c>
      <c t="n" s="7" r="D4">
        <v>89425</v>
      </c>
      <c t="n" s="7" r="E4">
        <v>76975</v>
      </c>
    </row>
    <row spans="1:5" r="5">
      <c t="s" s="4" r="A5">
        <v>408</v>
      </c>
    </row>
    <row spans="1:5" r="6">
      <c t="s" s="3" r="A6">
        <v>399</v>
      </c>
    </row>
    <row spans="1:5" r="7">
      <c t="s" s="4" r="A7">
        <v>355</v>
      </c>
      <c t="n" s="6" r="B7">
        <v>10893</v>
      </c>
      <c t="n" s="6" r="C7">
        <v>4571</v>
      </c>
      <c t="n" s="6" r="D7">
        <v>16987</v>
      </c>
      <c t="n" s="6" r="E7">
        <v>8438</v>
      </c>
    </row>
    <row spans="1:5" r="8">
      <c t="s" s="4" r="A8">
        <v>409</v>
      </c>
    </row>
    <row spans="1:5" r="9">
      <c t="s" s="3" r="A9">
        <v>399</v>
      </c>
    </row>
    <row spans="1:5" r="10">
      <c t="s" s="4" r="A10">
        <v>355</v>
      </c>
      <c t="n" s="7" r="B10">
        <v>38007</v>
      </c>
      <c t="n" s="7" r="C10">
        <v>35645</v>
      </c>
      <c t="n" s="7" r="D10">
        <v>72438</v>
      </c>
      <c t="n" s="7" r="E10">
        <v>685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3</v>
      </c>
    </row>
    <row spans="1:3" r="2">
      <c t="s" s="3" r="A2">
        <v>399</v>
      </c>
    </row>
    <row spans="1:3" r="3">
      <c t="s" s="4" r="A3">
        <v>31</v>
      </c>
      <c t="n" s="7" r="B3">
        <v>35324</v>
      </c>
      <c t="n" s="7" r="C3">
        <v>29410</v>
      </c>
    </row>
    <row spans="1:3" r="4">
      <c t="s" s="4" r="A4">
        <v>411</v>
      </c>
    </row>
    <row spans="1:3" r="5">
      <c t="s" s="3" r="A5">
        <v>399</v>
      </c>
    </row>
    <row spans="1:3" r="6">
      <c t="s" s="4" r="A6">
        <v>31</v>
      </c>
      <c t="n" s="6" r="B6">
        <v>1624</v>
      </c>
      <c t="n" s="6" r="C6">
        <v>1582</v>
      </c>
    </row>
    <row spans="1:3" r="7">
      <c t="s" s="4" r="A7">
        <v>402</v>
      </c>
    </row>
    <row spans="1:3" r="8">
      <c t="s" s="3" r="A8">
        <v>399</v>
      </c>
    </row>
    <row spans="1:3" r="9">
      <c t="s" s="4" r="A9">
        <v>31</v>
      </c>
      <c t="n" s="6" r="B9">
        <v>6116</v>
      </c>
      <c t="n" s="6" r="C9">
        <v>6441</v>
      </c>
    </row>
    <row spans="1:3" r="10">
      <c t="s" s="4" r="A10">
        <v>412</v>
      </c>
    </row>
    <row spans="1:3" r="11">
      <c t="s" s="3" r="A11">
        <v>399</v>
      </c>
    </row>
    <row spans="1:3" r="12">
      <c t="s" s="4" r="A12">
        <v>31</v>
      </c>
      <c t="n" s="7" r="B12">
        <v>27584</v>
      </c>
      <c t="n" s="7" r="C12">
        <v>213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413</v>
      </c>
      <c t="s" s="2" r="B1">
        <v>414</v>
      </c>
      <c t="s" s="2" r="C1">
        <v>2</v>
      </c>
      <c t="s" s="2" r="D1">
        <v>23</v>
      </c>
    </row>
    <row spans="1:4" r="2">
      <c t="s" s="4" r="A2">
        <v>61</v>
      </c>
      <c t="n" s="8" r="C2">
        <v>0.001</v>
      </c>
      <c t="n" s="8" r="D2">
        <v>0.001</v>
      </c>
    </row>
    <row spans="1:4" r="3">
      <c t="s" s="4" r="A3">
        <v>415</v>
      </c>
    </row>
    <row spans="1:4" r="4">
      <c t="s" s="4" r="A4">
        <v>61</v>
      </c>
      <c t="n" s="8" r="B4">
        <v>0.001</v>
      </c>
    </row>
    <row spans="1:4" r="5">
      <c t="s" s="4" r="A5">
        <v>416</v>
      </c>
      <c t="n" s="9" r="B5">
        <v>3.9</v>
      </c>
    </row>
    <row spans="1:4" r="6">
      <c t="s" s="4" r="A6">
        <v>417</v>
      </c>
      <c t="n" s="7" r="B6">
        <v>10000000</v>
      </c>
    </row>
    <row spans="1:4" r="7">
      <c t="s" s="4" r="A7">
        <v>418</v>
      </c>
      <c t="s" s="4" r="B7">
        <v>4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87</v>
      </c>
      <c t="s" s="2" r="B1">
        <v>67</v>
      </c>
      <c t="s" s="2" r="D1">
        <v>1</v>
      </c>
    </row>
    <row spans="1:5" r="2">
      <c t="s" s="2" r="B2">
        <v>2</v>
      </c>
      <c t="s" s="2" r="C2">
        <v>68</v>
      </c>
      <c t="s" s="2" r="D2">
        <v>2</v>
      </c>
      <c t="s" s="2" r="E2">
        <v>68</v>
      </c>
    </row>
    <row spans="1:5" r="3">
      <c t="s" s="3" r="A3">
        <v>88</v>
      </c>
    </row>
    <row spans="1:5" r="4">
      <c t="s" s="4" r="A4">
        <v>83</v>
      </c>
      <c t="n" s="7" r="B4">
        <v>-1041</v>
      </c>
      <c t="n" s="7" r="C4">
        <v>-7897</v>
      </c>
      <c t="n" s="7" r="D4">
        <v>-7993</v>
      </c>
      <c t="n" s="7" r="E4">
        <v>-15842</v>
      </c>
    </row>
    <row spans="1:5" r="5">
      <c t="s" s="3" r="A5">
        <v>89</v>
      </c>
    </row>
    <row spans="1:5" r="6">
      <c t="s" s="4" r="A6">
        <v>90</v>
      </c>
      <c t="n" s="6" r="B6">
        <v>-190</v>
      </c>
      <c t="n" s="6" r="C6">
        <v>469</v>
      </c>
      <c t="n" s="6" r="D6">
        <v>61</v>
      </c>
      <c t="n" s="6" r="E6">
        <v>374</v>
      </c>
    </row>
    <row spans="1:5" r="7">
      <c t="s" s="4" r="A7">
        <v>91</v>
      </c>
      <c t="n" s="6" r="B7">
        <v>-688</v>
      </c>
      <c t="n" s="6" r="C7">
        <v>-6</v>
      </c>
      <c t="n" s="6" r="D7">
        <v>-665</v>
      </c>
      <c t="n" s="6" r="E7">
        <v>-234</v>
      </c>
    </row>
    <row spans="1:5" r="8">
      <c t="s" s="4" r="A8">
        <v>92</v>
      </c>
      <c t="n" s="6" r="B8">
        <v>-867</v>
      </c>
      <c t="n" s="6" r="C8">
        <v>580</v>
      </c>
      <c t="n" s="6" r="D8">
        <v>-1162</v>
      </c>
      <c t="n" s="6" r="E8">
        <v>-224</v>
      </c>
    </row>
    <row spans="1:5" r="9">
      <c t="s" s="4" r="A9">
        <v>93</v>
      </c>
      <c t="n" s="6" r="B9">
        <v>-1745</v>
      </c>
      <c t="n" s="6" r="C9">
        <v>1043</v>
      </c>
      <c t="n" s="6" r="D9">
        <v>-1766</v>
      </c>
      <c t="n" s="6" r="E9">
        <v>-84</v>
      </c>
    </row>
    <row spans="1:5" r="10">
      <c t="s" s="4" r="A10">
        <v>94</v>
      </c>
      <c t="n" s="7" r="B10">
        <v>-2786</v>
      </c>
      <c t="n" s="7" r="C10">
        <v>-6854</v>
      </c>
      <c t="n" s="7" r="D10">
        <v>-9759</v>
      </c>
      <c t="n" s="7" r="E10">
        <v>-159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9"/>
    <col customWidth="1" max="6" min="6" width="46"/>
    <col customWidth="1" max="7" min="7" width="11"/>
  </cols>
  <sheetData>
    <row spans="1:7" r="1">
      <c t="s" s="1" r="A1">
        <v>95</v>
      </c>
      <c t="s" s="2" r="B1">
        <v>96</v>
      </c>
      <c t="s" s="2" r="C1">
        <v>97</v>
      </c>
      <c t="s" s="2" r="D1">
        <v>98</v>
      </c>
      <c t="s" s="2" r="E1">
        <v>99</v>
      </c>
      <c t="s" s="2" r="F1">
        <v>100</v>
      </c>
      <c t="s" s="2" r="G1">
        <v>72</v>
      </c>
    </row>
    <row spans="1:7" r="2">
      <c t="s" s="4" r="A2">
        <v>101</v>
      </c>
      <c t="n" s="7" r="B2">
        <v>30</v>
      </c>
      <c t="n" s="7" r="C2">
        <v>-1510</v>
      </c>
      <c t="n" s="7" r="D2">
        <v>368658</v>
      </c>
      <c t="n" s="7" r="E2">
        <v>-238289</v>
      </c>
      <c t="n" s="7" r="F2">
        <v>-3359</v>
      </c>
      <c t="n" s="7" r="G2">
        <v>125530</v>
      </c>
    </row>
    <row spans="1:7" r="3">
      <c t="s" s="4" r="A3">
        <v>102</v>
      </c>
      <c t="n" s="6" r="B3">
        <v>29584</v>
      </c>
      <c t="n" s="6" r="C3">
        <v>-356</v>
      </c>
    </row>
    <row spans="1:7" r="4">
      <c t="s" s="4" r="A4">
        <v>83</v>
      </c>
      <c t="s" s="4" r="B4">
        <v>41</v>
      </c>
      <c t="s" s="4" r="C4">
        <v>41</v>
      </c>
      <c t="s" s="4" r="D4">
        <v>41</v>
      </c>
      <c t="n" s="6" r="E4">
        <v>-7993</v>
      </c>
      <c t="s" s="4" r="F4">
        <v>41</v>
      </c>
      <c t="n" s="6" r="G4">
        <v>-7993</v>
      </c>
    </row>
    <row spans="1:7" r="5">
      <c t="s" s="4" r="A5">
        <v>103</v>
      </c>
      <c t="s" s="4" r="B5">
        <v>41</v>
      </c>
      <c t="s" s="4" r="C5">
        <v>41</v>
      </c>
      <c t="n" s="6" r="D5">
        <v>2148</v>
      </c>
      <c t="s" s="4" r="E5">
        <v>41</v>
      </c>
      <c t="s" s="4" r="F5">
        <v>41</v>
      </c>
      <c t="n" s="6" r="G5">
        <v>2148</v>
      </c>
    </row>
    <row spans="1:7" r="6">
      <c t="s" s="4" r="A6">
        <v>104</v>
      </c>
      <c t="s" s="4" r="B6">
        <v>41</v>
      </c>
      <c t="s" s="4" r="C6">
        <v>41</v>
      </c>
      <c t="n" s="6" r="D6">
        <v>-188</v>
      </c>
      <c t="s" s="4" r="E6">
        <v>41</v>
      </c>
      <c t="s" s="4" r="F6">
        <v>41</v>
      </c>
      <c t="n" s="6" r="G6">
        <v>-188</v>
      </c>
    </row>
    <row spans="1:7" r="7">
      <c t="s" s="4" r="A7">
        <v>105</v>
      </c>
      <c t="n" s="6" r="B7">
        <v>291</v>
      </c>
      <c t="s" s="4" r="C7">
        <v>41</v>
      </c>
    </row>
    <row spans="1:7" r="8">
      <c t="s" s="4" r="A8">
        <v>106</v>
      </c>
      <c t="s" s="4" r="B8">
        <v>41</v>
      </c>
      <c t="n" s="7" r="C8">
        <v>-1277</v>
      </c>
      <c t="s" s="4" r="D8">
        <v>41</v>
      </c>
      <c t="s" s="4" r="E8">
        <v>41</v>
      </c>
      <c t="s" s="4" r="F8">
        <v>41</v>
      </c>
      <c t="n" s="6" r="G8">
        <v>-1277</v>
      </c>
    </row>
    <row spans="1:7" r="9">
      <c t="s" s="4" r="A9">
        <v>107</v>
      </c>
      <c t="s" s="4" r="B9">
        <v>41</v>
      </c>
      <c t="n" s="6" r="C9">
        <v>-383</v>
      </c>
    </row>
    <row spans="1:7" r="10">
      <c t="s" s="4" r="A10">
        <v>108</v>
      </c>
      <c t="n" s="7" r="B10">
        <v>-1</v>
      </c>
      <c t="n" s="7" r="C10">
        <v>2787</v>
      </c>
      <c t="n" s="6" r="D10">
        <v>-2786</v>
      </c>
      <c t="s" s="4" r="E10">
        <v>41</v>
      </c>
      <c t="s" s="4" r="F10">
        <v>41</v>
      </c>
      <c t="s" s="4" r="G10">
        <v>41</v>
      </c>
    </row>
    <row spans="1:7" r="11">
      <c t="s" s="4" r="A11">
        <v>109</v>
      </c>
      <c t="n" s="6" r="B11">
        <v>-739</v>
      </c>
      <c t="n" s="6" r="C11">
        <v>739</v>
      </c>
    </row>
    <row spans="1:7" r="12">
      <c t="s" s="4" r="A12">
        <v>110</v>
      </c>
      <c t="s" s="4" r="B12">
        <v>41</v>
      </c>
      <c t="s" s="4" r="C12">
        <v>41</v>
      </c>
      <c t="s" s="4" r="D12">
        <v>41</v>
      </c>
      <c t="s" s="4" r="E12">
        <v>41</v>
      </c>
      <c t="n" s="6" r="F12">
        <v>-1766</v>
      </c>
      <c t="n" s="6" r="G12">
        <v>-1766</v>
      </c>
    </row>
    <row spans="1:7" r="13">
      <c t="s" s="4" r="A13">
        <v>111</v>
      </c>
      <c t="n" s="7" r="B13">
        <v>29</v>
      </c>
      <c t="s" s="4" r="C13">
        <v>41</v>
      </c>
      <c t="n" s="7" r="D13">
        <v>367832</v>
      </c>
      <c t="n" s="7" r="E13">
        <v>-246282</v>
      </c>
      <c t="n" s="7" r="F13">
        <v>-5125</v>
      </c>
      <c t="n" s="7" r="G13">
        <v>116454</v>
      </c>
    </row>
    <row spans="1:7" r="14">
      <c t="s" s="4" r="A14">
        <v>112</v>
      </c>
      <c t="n" s="6" r="B14">
        <v>29136</v>
      </c>
      <c t="s" s="4" r="C14">
        <v>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68</v>
      </c>
    </row>
    <row spans="1:3" r="3">
      <c t="s" s="3" r="A3">
        <v>114</v>
      </c>
    </row>
    <row spans="1:3" r="4">
      <c t="s" s="4" r="A4">
        <v>83</v>
      </c>
      <c t="n" s="7" r="B4">
        <v>-7993</v>
      </c>
      <c t="n" s="7" r="C4">
        <v>-15842</v>
      </c>
    </row>
    <row spans="1:3" r="5">
      <c t="s" s="3" r="A5">
        <v>115</v>
      </c>
    </row>
    <row spans="1:3" r="6">
      <c t="s" s="4" r="A6">
        <v>116</v>
      </c>
      <c t="n" s="6" r="B6">
        <v>3324</v>
      </c>
      <c t="n" s="6" r="C6">
        <v>7335</v>
      </c>
    </row>
    <row spans="1:3" r="7">
      <c t="s" s="4" r="A7">
        <v>117</v>
      </c>
      <c t="n" s="6" r="B7">
        <v>2908</v>
      </c>
      <c t="n" s="6" r="C7">
        <v>7875</v>
      </c>
    </row>
    <row spans="1:3" r="8">
      <c t="s" s="4" r="A8">
        <v>118</v>
      </c>
      <c t="n" s="6" r="B8">
        <v>-987</v>
      </c>
      <c t="s" s="4" r="C8">
        <v>41</v>
      </c>
    </row>
    <row spans="1:3" r="9">
      <c t="s" s="4" r="A9">
        <v>103</v>
      </c>
      <c t="n" s="6" r="B9">
        <v>2148</v>
      </c>
      <c t="n" s="6" r="C9">
        <v>1903</v>
      </c>
    </row>
    <row spans="1:3" r="10">
      <c t="s" s="4" r="A10">
        <v>34</v>
      </c>
      <c t="n" s="6" r="B10">
        <v>-150</v>
      </c>
      <c t="n" s="6" r="C10">
        <v>-590</v>
      </c>
    </row>
    <row spans="1:3" r="11">
      <c t="s" s="4" r="A11">
        <v>119</v>
      </c>
      <c t="n" s="6" r="B11">
        <v>-168</v>
      </c>
      <c t="n" s="6" r="C11">
        <v>-40</v>
      </c>
    </row>
    <row spans="1:3" r="12">
      <c t="s" s="4" r="A12">
        <v>120</v>
      </c>
      <c t="n" s="6" r="B12">
        <v>206</v>
      </c>
      <c t="n" s="6" r="C12">
        <v>-50</v>
      </c>
    </row>
    <row spans="1:3" r="13">
      <c t="s" s="4" r="A13">
        <v>121</v>
      </c>
      <c t="n" s="6" r="B13">
        <v>444</v>
      </c>
      <c t="n" s="6" r="C13">
        <v>-2</v>
      </c>
    </row>
    <row spans="1:3" r="14">
      <c t="s" s="3" r="A14">
        <v>122</v>
      </c>
    </row>
    <row spans="1:3" r="15">
      <c t="s" s="4" r="A15">
        <v>123</v>
      </c>
      <c t="n" s="6" r="B15">
        <v>8692</v>
      </c>
      <c t="n" s="6" r="C15">
        <v>6252</v>
      </c>
    </row>
    <row spans="1:3" r="16">
      <c t="s" s="4" r="A16">
        <v>124</v>
      </c>
      <c t="n" s="6" r="B16">
        <v>1539</v>
      </c>
      <c t="n" s="6" r="C16">
        <v>-1574</v>
      </c>
    </row>
    <row spans="1:3" r="17">
      <c t="s" s="4" r="A17">
        <v>125</v>
      </c>
      <c t="n" s="6" r="B17">
        <v>-3511</v>
      </c>
      <c t="n" s="6" r="C17">
        <v>-5598</v>
      </c>
    </row>
    <row spans="1:3" r="18">
      <c t="s" s="4" r="A18">
        <v>126</v>
      </c>
      <c t="n" s="6" r="B18">
        <v>6452</v>
      </c>
      <c t="n" s="6" r="C18">
        <v>-331</v>
      </c>
    </row>
    <row spans="1:3" r="19">
      <c t="s" s="3" r="A19">
        <v>127</v>
      </c>
    </row>
    <row spans="1:3" r="20">
      <c t="s" s="4" r="A20">
        <v>128</v>
      </c>
      <c t="n" s="6" r="B20">
        <v>-1962</v>
      </c>
      <c t="n" s="6" r="C20">
        <v>-3131</v>
      </c>
    </row>
    <row spans="1:3" r="21">
      <c t="s" s="4" r="A21">
        <v>129</v>
      </c>
      <c t="n" s="6" r="B21">
        <v>-7089</v>
      </c>
      <c t="n" s="6" r="C21">
        <v>-8370</v>
      </c>
    </row>
    <row spans="1:3" r="22">
      <c t="s" s="4" r="A22">
        <v>130</v>
      </c>
      <c t="n" s="6" r="B22">
        <v>25</v>
      </c>
      <c t="s" s="4" r="C22">
        <v>41</v>
      </c>
    </row>
    <row spans="1:3" r="23">
      <c t="s" s="4" r="A23">
        <v>131</v>
      </c>
      <c t="n" s="6" r="B23">
        <v>1247</v>
      </c>
      <c t="s" s="4" r="C23">
        <v>41</v>
      </c>
    </row>
    <row spans="1:3" r="24">
      <c t="s" s="4" r="A24">
        <v>132</v>
      </c>
      <c t="s" s="4" r="B24">
        <v>41</v>
      </c>
      <c t="n" s="6" r="C24">
        <v>-7541</v>
      </c>
    </row>
    <row spans="1:3" r="25">
      <c t="s" s="4" r="A25">
        <v>121</v>
      </c>
      <c t="n" s="6" r="B25">
        <v>-1</v>
      </c>
      <c t="n" s="6" r="C25">
        <v>-433</v>
      </c>
    </row>
    <row spans="1:3" r="26">
      <c t="s" s="4" r="A26">
        <v>133</v>
      </c>
      <c t="n" s="6" r="B26">
        <v>-7780</v>
      </c>
      <c t="n" s="6" r="C26">
        <v>-19475</v>
      </c>
    </row>
    <row spans="1:3" r="27">
      <c t="s" s="3" r="A27">
        <v>134</v>
      </c>
    </row>
    <row spans="1:3" r="28">
      <c t="s" s="4" r="A28">
        <v>135</v>
      </c>
      <c t="n" s="6" r="B28">
        <v>-1277</v>
      </c>
      <c t="n" s="6" r="C28">
        <v>-4500</v>
      </c>
    </row>
    <row spans="1:3" r="29">
      <c t="s" s="4" r="A29">
        <v>136</v>
      </c>
      <c t="n" s="6" r="B29">
        <v>-500</v>
      </c>
      <c t="s" s="4" r="C29">
        <v>41</v>
      </c>
    </row>
    <row spans="1:3" r="30">
      <c t="s" s="4" r="A30">
        <v>137</v>
      </c>
      <c t="n" s="6" r="B30">
        <v>-1428</v>
      </c>
      <c t="n" s="6" r="C30">
        <v>-126</v>
      </c>
    </row>
    <row spans="1:3" r="31">
      <c t="s" s="4" r="A31">
        <v>138</v>
      </c>
      <c t="n" s="6" r="B31">
        <v>376</v>
      </c>
      <c t="n" s="6" r="C31">
        <v>1200</v>
      </c>
    </row>
    <row spans="1:3" r="32">
      <c t="s" s="4" r="A32">
        <v>139</v>
      </c>
      <c t="n" s="6" r="B32">
        <v>-188</v>
      </c>
      <c t="n" s="6" r="C32">
        <v>-169</v>
      </c>
    </row>
    <row spans="1:3" r="33">
      <c t="s" s="4" r="A33">
        <v>140</v>
      </c>
      <c t="n" s="6" r="B33">
        <v>-579</v>
      </c>
      <c t="s" s="4" r="C33">
        <v>41</v>
      </c>
    </row>
    <row spans="1:3" r="34">
      <c t="s" s="4" r="A34">
        <v>141</v>
      </c>
      <c t="n" s="6" r="B34">
        <v>-3596</v>
      </c>
      <c t="n" s="6" r="C34">
        <v>-3595</v>
      </c>
    </row>
    <row spans="1:3" r="35">
      <c t="s" s="4" r="A35">
        <v>142</v>
      </c>
      <c t="n" s="6" r="B35">
        <v>-322</v>
      </c>
      <c t="n" s="6" r="C35">
        <v>-339</v>
      </c>
    </row>
    <row spans="1:3" r="36">
      <c t="s" s="4" r="A36">
        <v>143</v>
      </c>
      <c t="n" s="6" r="B36">
        <v>-5246</v>
      </c>
      <c t="n" s="6" r="C36">
        <v>-23740</v>
      </c>
    </row>
    <row spans="1:3" r="37">
      <c t="s" s="4" r="A37">
        <v>144</v>
      </c>
      <c t="n" s="6" r="B37">
        <v>42046</v>
      </c>
      <c t="n" s="6" r="C37">
        <v>90672</v>
      </c>
    </row>
    <row spans="1:3" r="38">
      <c t="s" s="4" r="A38">
        <v>145</v>
      </c>
      <c t="n" s="6" r="B38">
        <v>36800</v>
      </c>
      <c t="n" s="6" r="C38">
        <v>66932</v>
      </c>
    </row>
    <row spans="1:3" r="39">
      <c t="s" s="3" r="A39">
        <v>146</v>
      </c>
    </row>
    <row spans="1:3" r="40">
      <c t="s" s="4" r="A40">
        <v>147</v>
      </c>
      <c t="n" s="6" r="B40">
        <v>407</v>
      </c>
      <c t="n" s="6" r="C40">
        <v>-445</v>
      </c>
    </row>
    <row spans="1:3" r="41">
      <c t="s" s="4" r="A41">
        <v>148</v>
      </c>
      <c t="n" s="6" r="B41">
        <v>77</v>
      </c>
      <c t="n" s="6" r="C41">
        <v>47</v>
      </c>
    </row>
    <row spans="1:3" r="42">
      <c t="s" s="4" r="A42">
        <v>149</v>
      </c>
      <c t="s" s="4" r="B42">
        <v>41</v>
      </c>
      <c t="n" s="7" r="C42">
        <v>9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Basis of Presentation</vt:lpstr>
      <vt:lpstr>General</vt:lpstr>
      <vt:lpstr>Fair Value Measurements</vt:lpstr>
      <vt:lpstr>Acquisitions</vt:lpstr>
      <vt:lpstr>Goodwill, Intangible Assets and</vt:lpstr>
      <vt:lpstr>Share-based Compensation</vt:lpstr>
      <vt:lpstr>Income Taxes</vt:lpstr>
      <vt:lpstr>Loss per Share</vt:lpstr>
      <vt:lpstr>Geographical Information and Pr</vt:lpstr>
      <vt:lpstr>Subsequent Events</vt:lpstr>
      <vt:lpstr>General (Policies)</vt:lpstr>
      <vt:lpstr>General (Tables)</vt:lpstr>
      <vt:lpstr>Fair Value Measurements (Tables</vt:lpstr>
      <vt:lpstr>Acquisitions (Tables)</vt:lpstr>
      <vt:lpstr>Goodwill, Intangible Assets a22</vt:lpstr>
      <vt:lpstr>Share-based Compensation (Table</vt:lpstr>
      <vt:lpstr>Income Taxes (Tables)</vt:lpstr>
      <vt:lpstr>Loss per Share (Tables)</vt:lpstr>
      <vt:lpstr>Geographical Information and 26</vt:lpstr>
      <vt:lpstr>Basis of Presentation (Details)</vt:lpstr>
      <vt:lpstr>General (Assets And Liabilities</vt:lpstr>
      <vt:lpstr>General (Derivative Instruments</vt:lpstr>
      <vt:lpstr>General (Components Of Accumula</vt:lpstr>
      <vt:lpstr>General (Reclassifications from</vt:lpstr>
      <vt:lpstr>General (Merger, Integration An</vt:lpstr>
      <vt:lpstr>General (Narrative) (Details)</vt:lpstr>
      <vt:lpstr>Fair Value Measurements (Fair V</vt:lpstr>
      <vt:lpstr>Fair Value Measurements (Abakus</vt:lpstr>
      <vt:lpstr>Acquisitions (Narrative) (Detai</vt:lpstr>
      <vt:lpstr>Acquisitions (Summary of Estima</vt:lpstr>
      <vt:lpstr>Acquisitions (Schedule of as Re</vt:lpstr>
      <vt:lpstr>Goodwill, Intangible Assets a39</vt:lpstr>
      <vt:lpstr>Goodwill, Intangible Assets a40</vt:lpstr>
      <vt:lpstr>Share-based Compensation (Narra</vt:lpstr>
      <vt:lpstr>Income Taxes (Schedule of Chang</vt:lpstr>
      <vt:lpstr>Income Taxes (Narrative) (Detai</vt:lpstr>
      <vt:lpstr>Loss per Share (Details)</vt:lpstr>
      <vt:lpstr>Geographical Information and 45</vt:lpstr>
      <vt:lpstr>Geographical Information and 46</vt:lpstr>
      <vt:lpstr>Geographical Information and 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38:46Z</dcterms:created>
  <dcterms:modified xmlns:dcterms="http://purl.org/dc/terms/" xmlns:xsi="http://www.w3.org/2001/XMLSchema-instance" xsi:type="dcterms:W3CDTF">2016-08-09T14:38:46Z</dcterms:modified>
  <dc:title xmlns:dc="http://purl.org/dc/elements/1.1/">Untitled</dc:title>
  <dc:description xmlns:dc="http://purl.org/dc/elements/1.1/"/>
  <dc:subject xmlns:dc="http://purl.org/dc/elements/1.1/"/>
  <cp:keywords/>
  <cp:category/>
</cp:coreProperties>
</file>